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Recently Issued Accounting Stan" sheetId="9" state="visible" r:id="rId9"/>
    <sheet xmlns:r="http://schemas.openxmlformats.org/officeDocument/2006/relationships" name="Prepaid Expense and Other Asset" sheetId="10" state="visible" r:id="rId10"/>
    <sheet xmlns:r="http://schemas.openxmlformats.org/officeDocument/2006/relationships" name="Goodwill, Tradenames, Trademark" sheetId="11" state="visible" r:id="rId11"/>
    <sheet xmlns:r="http://schemas.openxmlformats.org/officeDocument/2006/relationships" name="Accounts Payable, Accrued Expen" sheetId="12" state="visible" r:id="rId12"/>
    <sheet xmlns:r="http://schemas.openxmlformats.org/officeDocument/2006/relationships" name="Other Non-Current Obligations" sheetId="13" state="visible" r:id="rId13"/>
    <sheet xmlns:r="http://schemas.openxmlformats.org/officeDocument/2006/relationships" name="Leases" sheetId="14" state="visible" r:id="rId14"/>
    <sheet xmlns:r="http://schemas.openxmlformats.org/officeDocument/2006/relationships" name="Convertible Senior Notes" sheetId="15" state="visible" r:id="rId15"/>
    <sheet xmlns:r="http://schemas.openxmlformats.org/officeDocument/2006/relationships" name="Credit Facilities"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Share Repurchase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The Company (Policies)" sheetId="24" state="visible" r:id="rId24"/>
    <sheet xmlns:r="http://schemas.openxmlformats.org/officeDocument/2006/relationships" name="Prepaid Expense and Other Curre" sheetId="25" state="visible" r:id="rId25"/>
    <sheet xmlns:r="http://schemas.openxmlformats.org/officeDocument/2006/relationships" name="Goodwill and Tradenames, Tradem" sheetId="26" state="visible" r:id="rId26"/>
    <sheet xmlns:r="http://schemas.openxmlformats.org/officeDocument/2006/relationships" name="Accounts Payable, Accrued Exp_2" sheetId="27" state="visible" r:id="rId27"/>
    <sheet xmlns:r="http://schemas.openxmlformats.org/officeDocument/2006/relationships" name="Other Non-Current Obligations (" sheetId="28" state="visible" r:id="rId28"/>
    <sheet xmlns:r="http://schemas.openxmlformats.org/officeDocument/2006/relationships" name="Leases (Tables)" sheetId="29" state="visible" r:id="rId29"/>
    <sheet xmlns:r="http://schemas.openxmlformats.org/officeDocument/2006/relationships" name="Convertible Senior Notes (Table" sheetId="30" state="visible" r:id="rId30"/>
    <sheet xmlns:r="http://schemas.openxmlformats.org/officeDocument/2006/relationships" name="Credit Facilities (Tables)" sheetId="31" state="visible" r:id="rId31"/>
    <sheet xmlns:r="http://schemas.openxmlformats.org/officeDocument/2006/relationships" name="Fair Value Measurements (Tables" sheetId="32" state="visible" r:id="rId32"/>
    <sheet xmlns:r="http://schemas.openxmlformats.org/officeDocument/2006/relationships" name="Net Income (Loss) Per Share (Ta" sheetId="33" state="visible" r:id="rId33"/>
    <sheet xmlns:r="http://schemas.openxmlformats.org/officeDocument/2006/relationships" name="Segment Reporting (Tables)" sheetId="34" state="visible" r:id="rId34"/>
    <sheet xmlns:r="http://schemas.openxmlformats.org/officeDocument/2006/relationships" name="The Company - Additional Inform" sheetId="35" state="visible" r:id="rId35"/>
    <sheet xmlns:r="http://schemas.openxmlformats.org/officeDocument/2006/relationships" name="Recently Issued Accounting St_2" sheetId="36" state="visible" r:id="rId36"/>
    <sheet xmlns:r="http://schemas.openxmlformats.org/officeDocument/2006/relationships" name="Prepaid Expense and Other Cur_2" sheetId="37" state="visible" r:id="rId37"/>
    <sheet xmlns:r="http://schemas.openxmlformats.org/officeDocument/2006/relationships" name="Prepaid Expense and Other Cur_3" sheetId="38" state="visible" r:id="rId38"/>
    <sheet xmlns:r="http://schemas.openxmlformats.org/officeDocument/2006/relationships" name="Goodwill, Tradenames, Tradema_2" sheetId="39" state="visible" r:id="rId39"/>
    <sheet xmlns:r="http://schemas.openxmlformats.org/officeDocument/2006/relationships" name="Goodwill, Tradenames, Tradema_3" sheetId="40" state="visible" r:id="rId40"/>
    <sheet xmlns:r="http://schemas.openxmlformats.org/officeDocument/2006/relationships" name="Accounts Payable, Accrued Exp_3" sheetId="41" state="visible" r:id="rId41"/>
    <sheet xmlns:r="http://schemas.openxmlformats.org/officeDocument/2006/relationships" name="Accounts Payable, Accrued Exp_4" sheetId="42" state="visible" r:id="rId42"/>
    <sheet xmlns:r="http://schemas.openxmlformats.org/officeDocument/2006/relationships" name="Accounts Payable, Accrued Exp_5" sheetId="43" state="visible" r:id="rId43"/>
    <sheet xmlns:r="http://schemas.openxmlformats.org/officeDocument/2006/relationships" name="Other Non-Current Obligations_2" sheetId="44" state="visible" r:id="rId44"/>
    <sheet xmlns:r="http://schemas.openxmlformats.org/officeDocument/2006/relationships" name="Leases - Lease Costs (Detail)" sheetId="45" state="visible" r:id="rId45"/>
    <sheet xmlns:r="http://schemas.openxmlformats.org/officeDocument/2006/relationships" name="Leases - Lease Right-of-Use Ass" sheetId="46" state="visible" r:id="rId46"/>
    <sheet xmlns:r="http://schemas.openxmlformats.org/officeDocument/2006/relationships" name="Leases - Maturities of Lease Li" sheetId="47" state="visible" r:id="rId47"/>
    <sheet xmlns:r="http://schemas.openxmlformats.org/officeDocument/2006/relationships" name="Leases - Supplemental Informati" sheetId="48" state="visible" r:id="rId48"/>
    <sheet xmlns:r="http://schemas.openxmlformats.org/officeDocument/2006/relationships" name="Leases - Other Information Rela" sheetId="49" state="visible" r:id="rId49"/>
    <sheet xmlns:r="http://schemas.openxmlformats.org/officeDocument/2006/relationships" name="Leases - Assets Held for Sale a" sheetId="50" state="visible" r:id="rId50"/>
    <sheet xmlns:r="http://schemas.openxmlformats.org/officeDocument/2006/relationships" name="Convertible Senior Notes - Narr" sheetId="51" state="visible" r:id="rId51"/>
    <sheet xmlns:r="http://schemas.openxmlformats.org/officeDocument/2006/relationships" name="Convertible Senior Notes - Carr" sheetId="52" state="visible" r:id="rId52"/>
    <sheet xmlns:r="http://schemas.openxmlformats.org/officeDocument/2006/relationships" name="Convertible Senior Notes - Ca_2" sheetId="53" state="visible" r:id="rId53"/>
    <sheet xmlns:r="http://schemas.openxmlformats.org/officeDocument/2006/relationships" name="Credit Facilities - Credit Faci" sheetId="54" state="visible" r:id="rId54"/>
    <sheet xmlns:r="http://schemas.openxmlformats.org/officeDocument/2006/relationships" name="Credit Facilities - Narrative (" sheetId="55" state="visible" r:id="rId55"/>
    <sheet xmlns:r="http://schemas.openxmlformats.org/officeDocument/2006/relationships" name="Fair Value Measurements - Estim" sheetId="56" state="visible" r:id="rId56"/>
    <sheet xmlns:r="http://schemas.openxmlformats.org/officeDocument/2006/relationships" name="Income Taxes - Narrative (Detai" sheetId="57" state="visible" r:id="rId57"/>
    <sheet xmlns:r="http://schemas.openxmlformats.org/officeDocument/2006/relationships" name="Net Income (Loss) Per Share - S" sheetId="58" state="visible" r:id="rId58"/>
    <sheet xmlns:r="http://schemas.openxmlformats.org/officeDocument/2006/relationships" name="Net Income (Loss) Per Share -_2" sheetId="59" state="visible" r:id="rId59"/>
    <sheet xmlns:r="http://schemas.openxmlformats.org/officeDocument/2006/relationships" name="Net Income (Loss) Per Share - A" sheetId="60" state="visible" r:id="rId60"/>
    <sheet xmlns:r="http://schemas.openxmlformats.org/officeDocument/2006/relationships" name="Share Repurchases (Detail)" sheetId="61" state="visible" r:id="rId61"/>
    <sheet xmlns:r="http://schemas.openxmlformats.org/officeDocument/2006/relationships" name="Stock-Based Compensation - Narr" sheetId="62" state="visible" r:id="rId62"/>
    <sheet xmlns:r="http://schemas.openxmlformats.org/officeDocument/2006/relationships" name="Commitments and Contingencies (" sheetId="63" state="visible" r:id="rId63"/>
    <sheet xmlns:r="http://schemas.openxmlformats.org/officeDocument/2006/relationships" name="Segment Reporting - Narrative (" sheetId="64" state="visible" r:id="rId64"/>
    <sheet xmlns:r="http://schemas.openxmlformats.org/officeDocument/2006/relationships" name="Segment Reporting - Statements " sheetId="65" state="visible" r:id="rId65"/>
    <sheet xmlns:r="http://schemas.openxmlformats.org/officeDocument/2006/relationships" name="Segment Reporting - Balance She" sheetId="66" state="visible" r:id="rId66"/>
    <sheet xmlns:r="http://schemas.openxmlformats.org/officeDocument/2006/relationships" name="Segment Reporting - Balance S_2" sheetId="67" state="visible" r:id="rId67"/>
    <sheet xmlns:r="http://schemas.openxmlformats.org/officeDocument/2006/relationships" name="Segment Reporting - Segment Ope" sheetId="68" state="visible" r:id="rId68"/>
    <sheet xmlns:r="http://schemas.openxmlformats.org/officeDocument/2006/relationships" name="Segment Reporting - Net Revenue" sheetId="69" state="visible" r:id="rId69"/>
  </sheets>
  <definedNames/>
  <calcPr calcId="124519" fullCalcOnLoad="1"/>
</workbook>
</file>

<file path=xl/sharedStrings.xml><?xml version="1.0" encoding="utf-8"?>
<sst xmlns="http://schemas.openxmlformats.org/spreadsheetml/2006/main" uniqueCount="721">
  <si>
    <t>Document and Entity Information - shares</t>
  </si>
  <si>
    <t>3 Months Ended</t>
  </si>
  <si>
    <t>May 02, 2020</t>
  </si>
  <si>
    <t>May 29, 2020</t>
  </si>
  <si>
    <t>Document And Entity Information [Abstract]</t>
  </si>
  <si>
    <t>Document Type</t>
  </si>
  <si>
    <t>10-Q</t>
  </si>
  <si>
    <t>Document Quarterly Report</t>
  </si>
  <si>
    <t>true</t>
  </si>
  <si>
    <t>Document Transition Report</t>
  </si>
  <si>
    <t>false</t>
  </si>
  <si>
    <t>Document Period End Date</t>
  </si>
  <si>
    <t>May 2,
		2020</t>
  </si>
  <si>
    <t>Entity File Number</t>
  </si>
  <si>
    <t>001-35720</t>
  </si>
  <si>
    <t>Entity Registrant Name</t>
  </si>
  <si>
    <t>RH</t>
  </si>
  <si>
    <t>Entity Tax Identification Number</t>
  </si>
  <si>
    <t>45-3052669</t>
  </si>
  <si>
    <t>Entity Incorporation, State or Country Code</t>
  </si>
  <si>
    <t>DE</t>
  </si>
  <si>
    <t>Entity Address, Address Line One</t>
  </si>
  <si>
    <t>15 Koch Road</t>
  </si>
  <si>
    <t>Entity Address, City or Town</t>
  </si>
  <si>
    <t>Corte Madera</t>
  </si>
  <si>
    <t>Entity Address, State or Province</t>
  </si>
  <si>
    <t>CA</t>
  </si>
  <si>
    <t>Entity Address, Postal Zip Code</t>
  </si>
  <si>
    <t>94925</t>
  </si>
  <si>
    <t>City Area Code</t>
  </si>
  <si>
    <t>415</t>
  </si>
  <si>
    <t>Local Phone Number</t>
  </si>
  <si>
    <t>924-1005</t>
  </si>
  <si>
    <t>Title of 12(b) Security</t>
  </si>
  <si>
    <t>Common Stock</t>
  </si>
  <si>
    <t>Trading Symbol</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28849</t>
  </si>
  <si>
    <t>Current Fiscal Year End Date</t>
  </si>
  <si>
    <t>--02-01</t>
  </si>
  <si>
    <t>Document Fiscal Year Focus</t>
  </si>
  <si>
    <t>2020</t>
  </si>
  <si>
    <t>Document Fiscal Period Focus</t>
  </si>
  <si>
    <t>Q1</t>
  </si>
  <si>
    <t>Amendment Flag</t>
  </si>
  <si>
    <t>Condensed Consolidated Balance Sheets - USD ($) $ in Thousands</t>
  </si>
  <si>
    <t>Feb. 01, 2020</t>
  </si>
  <si>
    <t>Current assets:</t>
  </si>
  <si>
    <t>Cash and cash equivalents</t>
  </si>
  <si>
    <t>Accounts receivable-net</t>
  </si>
  <si>
    <t>Merchandise inventories</t>
  </si>
  <si>
    <t>Prepaid expense and other current assets</t>
  </si>
  <si>
    <t>Total current assets</t>
  </si>
  <si>
    <t>Property and equipment-net</t>
  </si>
  <si>
    <t>Operating lease right-of-use assets</t>
  </si>
  <si>
    <t>Goodwill</t>
  </si>
  <si>
    <t>Tradenames, trademarks and domain names</t>
  </si>
  <si>
    <t>Deferred tax assets</t>
  </si>
  <si>
    <t>Other non-current assets</t>
  </si>
  <si>
    <t>Total assets</t>
  </si>
  <si>
    <t>Current liabilities:</t>
  </si>
  <si>
    <t>Accounts payable and accrued expenses</t>
  </si>
  <si>
    <t>Deferred revenue and customer deposits</t>
  </si>
  <si>
    <t>Operating lease liabilities</t>
  </si>
  <si>
    <t>Other current liabilities</t>
  </si>
  <si>
    <t>Total current liabilities</t>
  </si>
  <si>
    <t>Asset based credit facility</t>
  </si>
  <si>
    <t>Non-current operating lease liabilities</t>
  </si>
  <si>
    <t>Non-current finance lease liabilities</t>
  </si>
  <si>
    <t>Other non-current obligations</t>
  </si>
  <si>
    <t>Total liabilities</t>
  </si>
  <si>
    <t>Stockholders' equity:</t>
  </si>
  <si>
    <t>Preferred stock-$0.0001 par value per share, 10,000,000 shares authorized, no shares issued or outstanding as of May 2, 2020 and February 1, 2020</t>
  </si>
  <si>
    <t xml:space="preserve"> </t>
  </si>
  <si>
    <t>Common stock-$0.0001 par value per share, 180,000,000 shares authorized, 19,264,727 shares issued and 19,264,127 shares outstanding as of May 2, 2020; 19,236,681 shares issued and outstanding as of February 1, 2020</t>
  </si>
  <si>
    <t>Additional paid-in capital</t>
  </si>
  <si>
    <t>Accumulated other comprehensive loss</t>
  </si>
  <si>
    <t>Accumulated deficit</t>
  </si>
  <si>
    <t>Treasury stock-at cost, 600 shares as of May 2, 2020 and no shares as of February 1, 2020</t>
  </si>
  <si>
    <t>Total stockholders' (deficit)</t>
  </si>
  <si>
    <t>Total liabilities and stockholders' (deficit)</t>
  </si>
  <si>
    <t>Equipment promissory notes</t>
  </si>
  <si>
    <t>Term loan-net</t>
  </si>
  <si>
    <t>Convertible senior notes due 2020</t>
  </si>
  <si>
    <t>Convertible senior notes due-net</t>
  </si>
  <si>
    <t>Convertible senior notes due 2023</t>
  </si>
  <si>
    <t>Convertible senior notes due 2024</t>
  </si>
  <si>
    <t>Condensed Consolidated Balance Sheets (Parenthetical) - $ / shares</t>
  </si>
  <si>
    <t>Condensed 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 in Thousands</t>
  </si>
  <si>
    <t>May 04, 2019</t>
  </si>
  <si>
    <t>Condensed Consolidated Statements of Operations</t>
  </si>
  <si>
    <t>Net revenues</t>
  </si>
  <si>
    <t>Cost of goods sold</t>
  </si>
  <si>
    <t>Gross profit</t>
  </si>
  <si>
    <t>Selling, general and administrative expenses</t>
  </si>
  <si>
    <t>Income from operations</t>
  </si>
  <si>
    <t>Other expenses</t>
  </si>
  <si>
    <t>Interest expense-net</t>
  </si>
  <si>
    <t>Tradename impairment</t>
  </si>
  <si>
    <t>Goodwill And Tradename Impairment</t>
  </si>
  <si>
    <t>Total other expenses</t>
  </si>
  <si>
    <t>Income (loss) before income taxes</t>
  </si>
  <si>
    <t>Income tax expense (benefit)</t>
  </si>
  <si>
    <t>Net income (loss)</t>
  </si>
  <si>
    <t>Weighted-average shares used in computing basic net income (loss) per share</t>
  </si>
  <si>
    <t>Basic net income (loss) per share</t>
  </si>
  <si>
    <t>Weighted-average shares used in computing diluted net income (loss) per share</t>
  </si>
  <si>
    <t>Diluted net income (loss) per share</t>
  </si>
  <si>
    <t>Condensed Consolidated Statements of Comprehensive Income (Loss) - USD ($) $ in Thousands</t>
  </si>
  <si>
    <t>Condensed Consolidated Statements of Comprehensive Income (Loss)</t>
  </si>
  <si>
    <t>Net losses from foreign currency translation</t>
  </si>
  <si>
    <t>Total comprehensive income (loss)</t>
  </si>
  <si>
    <t>Condensed Consolidated Statements of Stockholders' Equity (Deficit) - USD ($) $ in Thousands</t>
  </si>
  <si>
    <t>Additional Paid-In Capital</t>
  </si>
  <si>
    <t>Accumulated Other Comprehensive Income (Loss)</t>
  </si>
  <si>
    <t>Retained Earnings (Accumulated Deficit)</t>
  </si>
  <si>
    <t>Treasury Stock</t>
  </si>
  <si>
    <t>Total</t>
  </si>
  <si>
    <t>Balances at Feb. 02, 2019</t>
  </si>
  <si>
    <t>Balances, shares at Feb. 02, 2019</t>
  </si>
  <si>
    <t>Stock-based compensation</t>
  </si>
  <si>
    <t>Vested and delivered restricted stock units</t>
  </si>
  <si>
    <t>Vested and delivered restricted stock units, Shares</t>
  </si>
  <si>
    <t>Exercise of stock options</t>
  </si>
  <si>
    <t>Exercise of stock options, Shares</t>
  </si>
  <si>
    <t>Repurchases of common stock</t>
  </si>
  <si>
    <t>Repurchases of common stock, Shares</t>
  </si>
  <si>
    <t>Balances at May. 04, 2019</t>
  </si>
  <si>
    <t>Balances, shares at May. 04, 2019</t>
  </si>
  <si>
    <t>Balances at Feb. 01, 2020</t>
  </si>
  <si>
    <t>Balances, shares at Feb. 01, 2020</t>
  </si>
  <si>
    <t>Balances at May. 02, 2020</t>
  </si>
  <si>
    <t>Balances, shares at May. 02, 2020</t>
  </si>
  <si>
    <t>Condensed Consolidated Statements of Cash Flows - USD ($) $ in Thousands</t>
  </si>
  <si>
    <t>CASH FLOWS FROM OPERATING ACTIVITIES</t>
  </si>
  <si>
    <t>Adjustments to reconcile net income (loss) to net cash provided by operating activities:</t>
  </si>
  <si>
    <t>Depreciation and amortization</t>
  </si>
  <si>
    <t>Non-cash operating lease cost</t>
  </si>
  <si>
    <t>Asset impairments</t>
  </si>
  <si>
    <t>Amortization of debt discount</t>
  </si>
  <si>
    <t>Stock-based compensation expense</t>
  </si>
  <si>
    <t>Non-cash finance lease interest expense</t>
  </si>
  <si>
    <t>Product recalls</t>
  </si>
  <si>
    <t>Other non-cash interest expense</t>
  </si>
  <si>
    <t>Change in assets and liabilities:</t>
  </si>
  <si>
    <t>Accounts receivable</t>
  </si>
  <si>
    <t>Prepaid expense and other assets</t>
  </si>
  <si>
    <t>Landlord assets under construction-net of tenant allowances</t>
  </si>
  <si>
    <t>Current and non-current operating lease liabilities</t>
  </si>
  <si>
    <t>Net cash provided by (used in) operating activities</t>
  </si>
  <si>
    <t>CASH FLOWS FROM INVESTING ACTIVITIES</t>
  </si>
  <si>
    <t>Capital expenditures</t>
  </si>
  <si>
    <t>Net cash used in investing activities</t>
  </si>
  <si>
    <t>CASH FLOWS FROM FINANCING ACTIVITIES</t>
  </si>
  <si>
    <t>Borrowings under promissory and equipment security notes</t>
  </si>
  <si>
    <t>Repayments under promissory and equipment security notes</t>
  </si>
  <si>
    <t>Debt issuance costs</t>
  </si>
  <si>
    <t>Principal payments under finance leases</t>
  </si>
  <si>
    <t>Repurchases of common stock-including commissions</t>
  </si>
  <si>
    <t>Proceeds from exercise of stock options</t>
  </si>
  <si>
    <t>Tax withholdings related to issuance of stock-based awards</t>
  </si>
  <si>
    <t>Net cash provided by financing activities</t>
  </si>
  <si>
    <t>Effects of foreign currency exchange rate translation</t>
  </si>
  <si>
    <t>Net increase (decrease) in cash and cash equivalents and restricted cash</t>
  </si>
  <si>
    <t>Cash, cash equivalents and restricted cash</t>
  </si>
  <si>
    <t>Beginning of period-cash and cash equivalents</t>
  </si>
  <si>
    <t>End of period-cash and cash equivalents</t>
  </si>
  <si>
    <t>End of period-restricted cash</t>
  </si>
  <si>
    <t>End of period-cash, cash equivalents and restricted cash</t>
  </si>
  <si>
    <t>Non-cash transactions:</t>
  </si>
  <si>
    <t>Property and equipment additions in accounts payable and accrued expenses at period-end</t>
  </si>
  <si>
    <t>Landlord asset additions in accounts payable and accrued expenses at period-end</t>
  </si>
  <si>
    <t>Landlord asset additions from unpaid construction related deposits</t>
  </si>
  <si>
    <t>Issuance of non-current notes payable related to share repurchases from former employees</t>
  </si>
  <si>
    <t>Borrowings</t>
  </si>
  <si>
    <t>Repayments</t>
  </si>
  <si>
    <t>Term Loan</t>
  </si>
  <si>
    <t>The Company</t>
  </si>
  <si>
    <t>NOTE 1—THE COMPANY Nature of Business RH, a Delaware corporation, together with its subsidiaries (collectively, “we,” “us,” “our” or the “Company”), is a luxury home furnishings retailer that offers a growing number of categories, including furniture, lighting, textiles, bathware, décor, outdoor and garden, and child and teen furnishings. These products are sold through our stores, catalogs and websites. As of May 2, 2020, we operated a total of 69 RH Galleries and 38 RH outlet stores in 31 states, the District of Columbia and Canada, as well as 15 Waterworks showrooms throughout the United States and in the U.K., and had sourcing operations in Shanghai and Hong Kong. Basis of Presentation The accompanying unaudited interim condensed consolidated financial statements have been prepared from the Company’s records and, in management’s opinion, include all adjustments, consisting of normal recurring adjustments, necessary to fairly state our financial position as of May 2, 2020, and the results of operations for the three months ended May 2, 2020 and May 4, 2019. Our current fiscal year, which consists of 52 weeks, ends on January 30, 2021 (“fiscal 2020”).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 preparation of our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such differences could be material to the condensed consolidated financial statements. We have assessed various accounting estimates and other matters, including those that require consideration of forecasted financial information, in context of the unknown future impacts of COVID-19 using information that is reasonably available to us at this time. The accounting estimates and other matters we have assessed include, but were not limited to, sales return reserve, inventory reserve, allowance for doubtful accounts, goodwill, intangible and other long-lived assets. Our current assessment of these estimates are included in our condensed consolidated financial statements as of and for the three months ended May 2, 2020. As additional information becomes available to us, our future assessment of these estimates, including our expectations at the time regarding the duration, scope and severity of the pandemic, as well as other factors, could materially and adversely impact our condensed consolidated financial statements in future reporting periods. These unaudited interim condensed consolidated financial statements should be read in conjunction with the consolidated financial statements and related notes included in our Annual Report on Form 10-K for the fiscal year ended February 1, 2020 (the “2019 Form 10-K”). The results of operations for the three months ended May 2, 2020 presented herein are not necessarily indicative of the results to be expected for the full fiscal year. Our business, like the businesses of retailers generally, is subject to uncertainty surrounding the financial impact of the novel coronavirus disease as discussed in Recent Developments—COVID-19 below. Recent Developments—COVID-19 In March 2020, the World Health Organization declared the outbreak of a novel coronavirus disease (“COVID-19”) as a pandemic. The initial wave of the COVID-19 outbreak caused disruption to our business operations, as we temporarily closed all of our retail locations on March 17, 2020 in response to the public health crisis. While our retail locations were substantially closed at the end of the first fiscal quarter on May 2, 2020, since that date we have been able to reopen a large number of our stores based on local market circumstances including the gradual lifting of restrictions on business operations, including shelter-in-place rules. During the time that our Gallery locations were closed, we continued to serve our customers in those market areas virtually through our Gallery representatives and designers, as well as our online capabilities. As of June 3, 2020, we had reopened 74% of our Gallery locations, 68% of our Outlets and 50% of our Restaurants, and are moving toward the expected complete reopening of our retail locations in the U.S. and Canada based on local conditions and requirements. While we have continued to serve our customers and operate our business through the initial phase of the COVID-19 health crisis and retail closures in the U.S. and Canada, there can be no assurance that future events including additional waves of COVID-19 outbreaks, evolving federal, state and local restrictions and safety regulations in response to COVID-19 risks, changes in consumer behavior and health concerns, or other similar issues will not adversely affect our business, results of operations or financial condition in the future, or that the pace of economic activity in the wake of the first wave of COVID-19 outbreaks will not have a negative impact on our business, results of operations or financial condition. The extent and duration of the crisis remains uncertain, and the results of the fiscal year ending January 30, 2021 could be further impacted in future periods, through reduced revenues, increased receivable and merchandise inventory reserves, asset impairments, valuation allowances and potential declines in liquidity. We have historically relied on cash flows from operations, net cash proceeds from the issuance of convertible senior notes, as well as borrowings under credit facilities as primary sources of liquidity. When our retail locations were closed as a result of the COVID-19 outbreak, we took immediate action to assure that our liquidity needs would not be materially affected, including our ability to fund our business operations, as well as to make debt repayments when due, such as the $300 million convertible senior notes maturing in July 2020 (the “2020 Notes”) and payments under equipment promissory notes. In response to the initial impact of COVID-19, we implemented a number of measures to minimize cash outlays, including managing workforce costs, delaying planned capital expenditures, deferring new business introductions, adjusting the timing and circulation of Source Books and minimizing discretionary expenses. Given the pace at which business conditions are evolving in response to the COVID-19 health crisis, we may further adjust our investments in various business initiatives including our capital expenditures over the course of fiscal 2020. We will continue to closely manage our expenses and investments while considering both the overall economic environment as well as the needs of our business operations. In addition, our near term decisions regarding the sources and uses of capital in our business will continue to reflect and adapt to changes in market conditions and our business related to COVID-19. We have utilized, and expect to continue to utilize, our asset based credit facility, and we may pursue other sources of capital that may include other forms of external financing, in order to increase our cash position and preserve financial flexibility in response to the uncertainty in the United States and global markets resulting from COVID-19. Refer to Note 8— Convertible Senior Notes Credit Facilities</t>
  </si>
  <si>
    <t>Recently Issued Accounting Standards</t>
  </si>
  <si>
    <t>NOTE 2—RECENTLY ISSUED ACCOUNTING STANDARDS Cloud Computing In August 2018, the Financial Accounting Standards Board (“FASB”) issued Accounting Standards Update (“ASU”) 2018-15—Intangibles—Goodwill and Other—Internal-Use Software (Subtopic 350-40): Customer’s Accounting for Implementation Costs Incurred in a Cloud Computing Arrangement that is a Service Contract Accounting Standards Update 2015-05—Customers Accounting for Fees in a Cloud Computing Agreement. We adopted one —Prepaid Expense and Other Assets Current Expected Credit Losses In June 2016, the FASB issued Accounting Standards Update 2016-13—Financial Instruments—Credit Losses: Measurement of Credit Losses on Financial Instruments Accounts receivable consist primarily of receivables from our credit card processors for sales transactions, receivables related to our contract business and other miscellaneous receivables. Accounts receivable is presented net of allowance for doubtful accounts as a result of the assessment of the collectability of customer accounts, which is recorded by considering factors such as historical experience, credit quality, the age of the accounts receivable balances, and current economic conditions that may affect a customer’s ability to pay. The allowance for doubtful accounts was $3.2 million and $2.2 million as of May 2, 2020 and February 1, 2020, respectively. We adopted Income Taxes In December 2019, the FASB issued Accounting Standards Update 2019-12—Income Taxes (Topic 740): Simplifying the Accounting for Income Taxes</t>
  </si>
  <si>
    <t>Prepaid Expense and Other Assets</t>
  </si>
  <si>
    <t>NOTE 3—PREPAID EXPENSE AND OTHER ASSETS Prepaid expense and other current assets consist of the following ( in thousands ​ ​ ​ ​ ​ ​ ​ ​ ​ May 2, February 1, ​ ​ 2020 ​ 2020 Prepaid expense and other current assets ​ $ 34,118 ​ $ 30,875 Capitalized catalog costs ​ 14,616 ​ 13,740 Vendor deposits ​ ​ 11,187 ​ ​ 11,258 Right of return asset for merchandise ​ 5,233 ​ 5,746 Total prepaid expense and other current assets ​ $ 65,154 ​ $ 61,619 ​ Other non-current assets consist of the following ( in thousands ​ ​ ​ ​ ​ ​ ​ ​ May 2, February 1, ​ ​ 2020 ​ 2020 Landlord assets under construction ​ $ 148,487 ​ $ 138,315 Deposits on asset under construction ​ 60,000 ​ 60,000 Promissory note receivable, including interest ​ 5,417 ​ 5,354 Other deposits ​ 5,258 ​ 5,157 Deferred financing fees ​ 2,332 ​ 2,602 Other non-current assets ​ 7,278 ​ 3,417 Total other non-current assets ​ $ 228,772 ​ $ 214,845 ​</t>
  </si>
  <si>
    <t>Goodwill, Tradenames, Trademarks and Domain Names</t>
  </si>
  <si>
    <t xml:space="preserve">NOTE 4—GOODWILL, TRADENAMES, TRADEMARKS AND DOMAIN NAMES The following sets forth the goodwill, tradenames, trademarks and domain names activity for the RH Segment and Waterworks (See Note 16— Segment Reporting in thousands ​ ​ ​ ​ ​ ​ ​ ​ ​ ​ ​ ​ ​ ​ ​ ​ ​ ​ Foreign ​ ​ ​ ​ February 1, ​ ​ ​ Currency ​ May 2, ​ ​ 2020 ​ Impairment (1) ​ Translation ​ 2020 RH Segment ​ ​ ​ ​ Goodwill ​ $ 124,367 ​ $ — ​ $ (77) ​ $ 124,290 Tradenames, trademarks and domain names ​ 48,563 ​ — ​ — ​ 48,563 ​ ​ ​ ​ ​ ​ Waterworks (1) ​ ​ ​ ​ ​ Tradename (2) ​ 37,459 ​ (20,459) ​ — ​ 17,000 (1) Waterworks reporting unit goodwill of $51.1 million recognized upon acquisition in fiscal 2016 was fully impaired as of fiscal 2018, with $17.4 million and $33.7 million of impairment recorded in fiscal 2018 and fiscal 2017, respectively. (2) Presented net of an impairment charge of $35.1 million, with $20.5 million recorded in the three months ended May 2, 2020 and $14.6 million recorded in fiscal 2018. Refer to “Waterworks Tradename Impairment” below for further discussion regarding the fiscal 2020 impairment. ​ Waterworks Tradename Impairment During the first fiscal quarter of 2020, as a result of the COVID-19 health crisis and related Showroom closures and slowdown in construction activity, management updated the long-term financial projections for the Waterworks reporting unit which resulted in a significant decrease in forecasted revenues and profitability. We performed an interim impairment test on the Waterworks tradename and the estimated future cash flows of the Waterworks reporting unit indicated the fair value of the tradename asset was below its carrying amount. We determined fair value utilizing a discounted cash flow methodology under the relief-from-royalty method. Significant assumptions under this method include forecasted net revenues and the estimated royalty rate, expressed as a percentage of revenues, in addition to the discount rate based on the weighted-average cost of capital. Based on the impairment test performed, we concluded that the Waterworks reporting unit tradename was impaired as of May 2, 2020. As a result, we recognized a $20.5 million non-cash impairment charge for the Waterworks reporting unit tradename during the three months ended May 2, 2020, and the carrying value of the Waterworks indefinite-lived tradename asset after the impairment charge was $17.0 million. </t>
  </si>
  <si>
    <t>Accounts Payable, Accrued Expenses and Other Current Liabilities</t>
  </si>
  <si>
    <t>NOTE 5—ACCOUNTS PAYABLE, ACCRUED EXPENSES AND OTHER CURRENT LIABILITIES Accounts payable and accrued expenses consist of the following ( in thousands ​ ​ ​ ​ ​ ​ ​ ​ May 2, February 1, ​ ​ 2020 ​ 2020 Accounts payable ​ $ 151,890 ​ $ 180,714 Accrued compensation ​ 61,950 ​ 64,659 Accrued freight and duty ​ 18,260 ​ 25,170 Accrued sales taxes ​ 16,792 ​ 19,618 Accrued occupancy ​ 9,266 ​ 12,067 Accrued catalog costs ​ 6,250 ​ 8,267 Accrued professional fees ​ 5,187 ​ 4,381 Other accrued expenses ​ 15,385 ​ 15,433 Total accounts payable and accrued expenses ​ $ 284,980 ​ $ 330,309 ​ Other current liabilities consist of the following ( in thousands ​ ​ ​ ​ ​ ​ ​ ​ May 2, February 1, ​ ​ 2020 ​ 2020 Promissory notes on asset under construction ​ $ 53,000 ​ $ 53,000 Unredeemed gift card and merchandise credit liability ​ 21,877 ​ 16,625 Current portion of equipment promissory notes ​ ​ 19,587 ​ 22,009 Allowance for sales returns ​ ​ 17,962 ​ ​ 19,206 Finance lease liabilities ​ ​ 11,752 ​ ​ 9,188 Federal and state taxes payable ​ 6,048 ​ 13,591 Product recall reserve ​ 1,819 ​ 2,055 Other current liabilities ​ 5,291 ​ 5,040 Total other current liabilities ​ $ 137,336 ​ $ 140,714 ​ Contract Liabilities We defer revenue associated with merchandise delivered via the home-delivery channel. We expect that substantially all of the deferred revenue, customer deposits and deferred membership fees as of May 2, 2020 will be recognized within the next six months as the performance obligations are satisfied. In addition, we defer revenue when cash payments are received in advance of performance for unsatisfied obligations related to our gift cards and merchandise credits. During the three months ended May 2, 2020 and May 4, 2019, we recorded $4.1 million and $4.7 million, respectively, of revenue for previous deferrals related to our gift cards and merchandise credits. During the three months ended May 2, 2020 and May 4, 2019, we recorded gift card breakage of $0.6 million and $0.4 million, respectively. We expect that approximately 70% of the remaining gift card and merchandise credit liabilities as of May 2, 2020 will be recognized within the next twelve months as the gift cards are redeemed by customers.</t>
  </si>
  <si>
    <t>Other Non-Current Obligations</t>
  </si>
  <si>
    <t>Other Non-Current Obligations.</t>
  </si>
  <si>
    <t>NOTE 6—OTHER NON-CURRENT OBLIGATIONS Other non-current obligations consist of the following ( in thousands ​ ​ ​ ​ ​ ​ ​ ​ May 2, February 1, ​ ​ 2020 ​ 2020 Notes payable for share repurchases ​ $ 18,813 ​ $ 18,741 Rollover units and profit interests (1) ​ 3,170 ​ 3,064 Unrecognized tax benefits ​ 3,063 ​ 3,020 Other non-current obligations ​ 2,971 ​ 3,695 Total other non-current obligations ​ $ 28,017 ​ $ 28,520 (1) Represents rollover units and profit interests associated with the acquisition of Waterworks. Refer to Note 14 — Stock-Based Compensation . ​ .</t>
  </si>
  <si>
    <t>Leases</t>
  </si>
  <si>
    <t xml:space="preserve">NOTE 7—LEASES Lease costs—net consist of the following ( in thousands ): ​ ​ ​ ​ ​ ​ ​ ​ ​ ​ ​ ​ Three Months Ended ​ ​ ​ May 2, May 4, ​ ​ 2020 2019 Operating lease cost (1) ​ $ 20,726 ​ $ 19,117 ​ ​ ​ ​ ​ ​ ​ ​ Finance lease costs ​ ​ ​ ​ ​ ​ ​ Amortization of leased assets (1) ​ ​ ​ 9,588 ​ ​ 8,852 Interest on lease liabilities (2) ​ ​ ​ 5,781 ​ ​ 5,514 ​ ​ ​ ​ ​ ​ ​ ​ Variable lease costs (3) ​ ​ ​ 3,560 ​ ​ 5,607 Sublease income (4) ​ ​ ​ (2,575) ​ ​ (3,282) Total lease costs—net ​ ​ $ 37,080 ​ $ 35,808 (1) Operating lease costs and amortization of finance lease right-of-use assets are included in cost of goods sold or selling, general and administrative expenses on the condensed consolidated statements of operations based on our accounting policy. Refer to Note 3— Significant Accounting Policies in the 2019 Form 10-K. (2) Included in interest expense—net on the condensed consolidated statements of operations. (3) Represents variable lease payments under operating and finance lease agreements, primarily associated with contingent rent based on a percentage of retail sales over contractual levels of $2.0 million and $3.3 million for the three months ended May 2, 2020 and May 4, 2019, respectively. Other variable costs, such as single lease cost related to variable lease payments based on an index or rate that were not included in the measurement of the initial lease liability and right-of-use asset, were not material for the three months ended May 2, 2020 and May 4, 2019. (4) Included in selling, general and administrative expenses on the condensed consolidated statements of operations. ​ ​ ​ ​ ​ ​ ​ ​ ​ ​ Lease right-of-use assets and lease liabilities consist of the following ( in thousands ​ ​ ​ ​ ​ ​ ​ ​ ​ ​ ​ ​ ​ ​ May 2, ​ February 1, ​ ​ ​ ​ 2020 ​ 2020 ​ ​ Balance Sheet Classification ​ ​ ​ ​ ​ ​ Assets ​ ​ ​ ​ ​ ​ ​ ​ Operating leases ​ Operating lease right-of-use assets ​ $ 392,934 ​ $ 410,904 Finance leases (1)(2) ​ Property and equipment—net ​ ​ 630,781 ​ ​ 642,117 Total lease right-of-use assets ​ ​ ​ $ 1,023,715 ​ $ 1,053,021 ​ ​ ​ ​ ​ ​ ​ ​ ​ Liabilities ​ ​ ​ ​ ​ ​ ​ ​ Current (3) ​ ​ ​ ​ ​ ​ ​ ​ Operating leases ​ Operating lease liabilities ​ $ 61,997 ​ $ 58,924 Finance leases ​ Other current liabilities ​ ​ 11,752 ​ ​ 9,188 Total lease liabilities—current ​ ​ ​ ​ 73,749 ​ ​ 68,112 ​ ​ ​ ​ ​ ​ ​ ​ ​ Non-current ​ ​ ​ ​ ​ ​ ​ ​ Operating leases ​ Non-current operating lease liabilities ​ ​ 395,641 ​ ​ 409,930 Finance leases ​ Non-current finance lease liabilities ​ ​ 439,470 ​ ​ 442,988 Total lease liabilities—non-current ​ ​ ​ ​ 835,111 ​ ​ 852,918 Total lease liabilities ​ ​ ​ $ 908,860 ​ $ 921,030 (1) Finance lease right-of-use assets include capitalized amounts related to our completed construction activities to design and build leased assets, which are reclassified from other non-current assets upon lease commencement. (2) Finance lease right-of-use assets are recorded net of accumulated amortization of $101.7 million and $92.3 million as of May 2, 2020 and February 1, 2020, respectively. (3) Current portion of lease liabilities represents the reduction of the related lease liability over the next 12 months. ​ The maturities of lease liabilities are as follows as of May 2, 2020 ( in thousands ​ ​ ​ ​ ​ ​ ​ ​ ​ ​ ​ Fiscal year ​ Operating ​ Finance ​ Total Remainder of fiscal 2020 ​ $ 59,698 ​ $ 25,738 ​ $ 85,436 2021 ​ ​ 69,968 ​ ​ 35,311 ​ ​ 105,279 2022 ​ ​ 60,642 ​ ​ 35,729 ​ ​ 96,371 2023 ​ ​ 56,210 ​ ​ 36,143 ​ ​ 92,353 2024 ​ ​ 52,407 ​ ​ 36,630 ​ ​ 89,037 2025 ​ ​ 52,396 ​ ​ 37,791 ​ ​ 90,187 Thereafter ​ ​ 193,769 ​ ​ 530,520 ​ ​ 724,289 Total lease payments (1)(2) ​ ​ 545,090 ​ ​ 737,862 ​ ​ 1,282,952 Less—imputed interest (3) ​ ​ (87,452) ​ ​ (286,640) ​ ​ (374,092) Present value of lease liabilities ​ $ 457,638 ​ $ 451,222 ​ $ 908,860 (1) Total lease payments include future obligations for renewal options that are reasonably certain to be exercised and are included in the measurement of the lease liability. Total lease payments exclude $381.9 million of legally binding payments under the noncancellable term for leases signed but not yet commenced as of May 2, 2020. (2) Excludes future commitments under short-term lease agreements of $0.5 million as of May 2, 2020. (3) Calculated using the incremental borrowing rate for each lease at lease commencement. ​ Supplemental information related to leases consists of the following: ​ ​ ​ ​ ​ ​ ​ ​ ​ ​ ​ ​ Three Months Ended ​ ​ ​ May 2, ​ May 4, ​ ​ ​ 2020 2019 Weighted-average remaining lease term (years) ​ ​ ​ ​ ​ ​ ​ Operating leases ​ ​ ​ 8.7 ​ ​ 9.1 Finance leases ​ ​ ​ 18.4 ​ ​ 19.1 ​ ​ ​ ​ ​ ​ ​ ​ Weighted-average discount rate ​ ​ ​ ​ ​ ​ ​ Operating leases ​ ​ ​ 3.82% ​ ​ 3.80% Finance leases ​ ​ ​ 5.25% ​ ​ 5.26% ​ ​ ​ ​ ​ ​ ​ ​ ​ ​ ​ ​ ​ Three Months Ended ​ ​ ​ May 2, ​ May 4, ​ ​ ​ 2020 2019 Cash paid for amounts included in the measurement of lease liabilities ​ ​ ​ ​ ​ ​ ​ Operating cash flows from operating leases ​ ​ $ (10,786) ​ $ (31,780) Operating cash flows from finance leases ​ ​ ​ (2,437) ​ ​ (5,514) Financing cash flows from finance leases ​ ​ ​ (2,068) ​ ​ (2,129) Total cash outflows from leases ​ ​ $ (15,291) ​ $ (39,423) ​ ​ ​ ​ ​ ​ ​ ​ Lease right-of-use assets obtained in exchange for lease obligations—net of lease terminations (non-cash) ​ ​ ​ ​ ​ ​ ​ Operating leases ​ ​ $ 1,198 ​ $ 8,173 Finance leases ​ ​ ​ 58 ​ ​ 17,984 ​ ​ ​ ​ ​ Long-lived Asset Impairment During the three months ended May 2, 2020, we recognized long-lived asset impairment charges of $3.5 million related to one RH Baby &amp; Child Gallery and one Waterworks showroom, comprised of lease right-of-use asset impairment of $2.0 million and property and equipment impairment of $1.5 million. </t>
  </si>
  <si>
    <t>Convertible Senior Notes</t>
  </si>
  <si>
    <t>Debt Disclosure</t>
  </si>
  <si>
    <t>NOTE 8—CONVERTIBLE SENIOR NOTES $350 million 0.00% Convertible Senior Notes due 2024 In September 2019, we issued in a private offering $350 million principal amount of 0.00% convertible senior notes due 2024 (the “2024 Notes”). The 2024 Notes are governed by the terms of an indenture between the Company and U.S. Bank National Association, as the Trustee. The 2024 Notes will mature on September 15, 2024, unless earlier purchased by us or converted. The 2024 Notes will not bear interest, except that the 2024 Notes will be subject to “special interest” in certain limited circumstances in the event of our failure to perform certain of our obligations under the indenture governing the 2024 Notes. The 2024 Notes are unsecured obligations and do not contain any financial covenants or restrictions on the payments of dividends, the incurrence of indebtedness or the issuance or repurchase of securities by us or any of our subsidiaries. Certain events are also considered “events of default” under the 2024 Notes, which may result in the acceleration of the maturity of the 2024 Notes, as described in the indenture governing the 2024 Notes. Events of default under the indenture for the 2024 Notes include, among other things, the occurrence of an event of default by us as defined under any mortgage, indenture or instrument under which there may be issued, or by which there may be secured or evidenced, any indebtedness of the Company or any of its significant subsidiaries for money borrowed, if that event of default (i) constitutes the failure to pay when due indebtedness in the aggregate principal amount in excess of $20 million and (ii) such event of default continues for a period of 30 days after written notice is delivered to the Company by the Trustee or to the Company and the Trustee by the holders of at least 25% of the aggregate principal amount of the 2024 Notes then outstanding. The initial conversion rate applicable to the 2024 Notes is 4.7304 shares of common stock per $1,000 principal amount of 2024 Notes, or a total of approximately 1.656 million shares for the total $350 million principal amount. This initial conversion rate is equivalent to an initial conversion price of approximately $211.40 per share, which represents a 25% premium to the $169.12 closing share price on the day the 2024 Notes were priced. The conversion rate will be subject to adjustment upon the occurrence of certain specified events, but will not be adjusted for any accrued and unpaid special interest. In addition, upon the occurrence of a “make-whole fundamental change” as defined in the indenture governing the 2024 Notes, we will, in certain circumstances, increase the conversion rate by a number of additional shares for a holder that elects to convert its 2024 Notes in connection with such make-whole fundamental change. Prior to June 15, 2024, the 2024 Notes are convertible only under the following circumstances: (1) during any calendar quarter commencing after December 31, 2019,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4 Notes for such trading day was less than 98% of the product of the last reported sale price of our common stock and the applicable conversion rate on such trading day; or (3) upon the occurrence of specified corporate transactions. As of May 2, 2020, none of these conditions have occurred and, as a result, the 2024 Notes were not convertible as of May 2, 2020. On and after June 15, 2024, until the close of business on the second scheduled trading day immediately preceding the maturity date, holders may convert all or a portion of their 2024 Notes at any time, regardless of the foregoing circumstances. Upon conversion, the 2024 Notes will be settled, at our election, in cash, shares of our common stock, or a combination of cash and shares of our common stock. If the Company has not delivered a notice of its election of settlement method prior to the final conversion period it will be deemed to have elected combination settlement with a dollar amount per note to be received upon conversion of $1,000. We may not redeem the 2024 Notes; however, upon the occurrence of a fundamental change (as defined in the indenture governing the notes), holders may require us to purchase all or a portion of their 2024 Notes for cash at a price equal to 100% of the principal amount of the 2024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4 Notes, we separated the 2024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4 Notes and the fair value of the liability component of the 2024 Notes. The excess of the principal amount of the liability component over its carrying amount (“debt discount”) will be amortized to interest expense using an effective interest rate of 5.74% over the expected life of the 2024 Notes. The equity component is not remeasured as long as it continues to meet the conditions for equity classification. Debt issuance costs related to the 2024 Notes were comprised of discounts upon original issuance of $3.5 million and third party offering costs of $1.3 million. In accounting for the debt issuance costs related to the issuance of the 2024 Notes, we allocated the total amount incurred to the liability and equity components based on their relative values. Debt issuance costs attributable to the liability component are amortized to interest expense using the effective interest method over the expected life of the 2024 Notes, and debt issuance costs attributable to the equity component are netted with the equity component in stockholders’ equity. Discounts and third party offering costs attributable to the liability component are recorded as a contra-liability and are presented net against the convertible senior notes due 2024 balance on the condensed consolidated balance sheets. During the three months ended May 2, 2020 we recorded $0.2 million related to the amortization of debt issuance costs related to the 2024 Notes. The carrying value of the 2024 Notes, excluding the discounts upon original issuance and third party offering costs, is as follows ( in thousands ​ ​ ​ ​ ​ ​ ​ ​ May 2, February 1, ​ ​ 2020 ​ 2020 Liability component ​ ​ Principal ​ $ 350,000 ​ $ 350,000 Less: Debt discount ​ (77,764) ​ (81,634) Net carrying amount ​ $ 272,236 ​ $ 268,366 Equity component (1) ​ $ 87,252 ​ $ 87,252 (1) Included in additional paid-in capital on the condensed consolidated balance sheets. We recorded interest expense of $3.9 million for the amortization of the debt discount related to the 2024 Notes during the three months ended May 2, 2020. 2024 Notes—Convertible Bond Hedge and Warrant Transactions In connection with the offering of the 2024 Notes and exercise of the overallotment option in September 2019, we entered into convertible note hedge transactions whereby we have the option to purchase a total of approximately 1.656 million shares of our common stock at a price of approximately $211.40 per share. The total cost of the convertible note hedge transactions was approximately $91.4 million. In addition, we sold warrants whereby the holders of the warrants have the option to purchase a total of approximately 1.656 million shares of our common stock at a price of $338.24 per share, which represents a 100% premium to the $169.12 closing share price on the day the 2024 Notes were priced. The warrants contain certain adjustment mechanisms whereby the total number of shares to be purchased under such warrants may be increased up to a cap of approximately 3.3 million shares of common stock (which cap may also be subject to adjustment). We received approximately $50.2 million in cash proceeds from the sale of these warrants. Taken together, the purchase of the convertible note hedges and sale of the warrants are intended to offset any actual earnings dilution from the conversion of the 2024 Notes until our common stock is above approximately $338.24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We recorded a deferred tax liability of $21.7 million in connection with the debt discount associated with the 2024 Notes and recorded a deferred tax asset of $22.7 million in connection with the convertible note hedge transactions. The deferred tax liability and deferred tax asset are recorded in deferred tax assets on the condensed consolidated balance sheets. $335 million 0.00% Convertible Senior Notes due 2023 In June 2018, we issued in a private offering $300 million principal amount of 0.00% convertible senior notes due 2023 and issued an additional $35 million principal amount in connection with the overallotment option granted to the initial purchasers as part of the offering (collectively, the “2023 Notes”). The 2023 Notes are governed by the terms of an indenture between the Company and U.S. Bank National Association, as the Trustee. The 2023 Notes will mature on June 15, 2023, unless earlier purchased by us or converted. The 2023 Notes will not bear interest, except that the 2023 Notes will be subject to “special interest” in certain limited circumstances in the event of our failure to perform certain of our obligations under the indenture governing the 2023 Notes. The 2023 Notes are unsecured obligations and do not contain any financial covenants or restrictions on the payments of dividends, the incurrence of indebtedness or the issuance or repurchase of securities by us or any of our subsidiaries. Certain events are also considered “events of default” under the 2023 Notes, which may result in the acceleration of the maturity of the 2023 Notes, as described in the indenture governing the 2023 Notes. Events of default under the indenture for the 2023 Notes include, among other things, the occurrence of an event of default by us as defined under any mortgage, indenture or instrument under which there may be issued, or by which there may be secured or evidenced, any indebtedness of the Company or any of its significant subsidiaries for money borrowed, if that event of default (i) constitutes the failure to pay when due indebtedness in the aggregate principal amount in excess of $20 million and (ii) such event of default continues for a period of 30 days after written notice is delivered to the Company by the Trustee or to the Company and the Trustee by the holders of at least 25% of the aggregate principal amount of the 2023 Notes then outstanding. The initial conversion rate applicable to the 2023 Notes is 5.1640 shares of common stock per $1,000 principal amount of 2023 Notes, which is equivalent to an initial conversion price of approximately $193.65 per share. The conversion rate will be subject to adjustment upon the occurrence of certain specified events, but will not be adjusted for any accrued and unpaid special interest. In addition, upon the occurrence of a “make-whole fundamental change” as defined in the indenture governing the 2023 Notes, we will, in certain circumstances, increase the conversion rate by a number of additional shares for a holder that elects to convert its 2023 Notes in connection with such make-whole fundamental change. Prior to March 15, 2023, the 2023 Notes are convertible only under the following circumstances: (1) during any calendar quarter commencing after September 30, 2018,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3 Notes for such trading day was less than 98% of the product of the last reported sale price of our common stock and the applicable conversion rate on such trading day; or (3) upon the occurrence of specified corporate transactions. As of May 2, 2020, none of these conditions have occurred and, as a result, the 2023 Notes were not convertible as of May 2, 2020. On and after March 15, 2023 , until the close of business on the second scheduled trading day immediately preceding the maturity date, holders may convert all or a portion of their 2023 Notes at any time, regardless of the foregoing circumstances. Upon conversion, the 2023 Notes will be settled, at our election, in cash, shares of our common stock, or a combination of cash and shares of our common stock. If the Company has not delivered a notice of its election of settlement method prior to the final conversion period it will be deemed to have elected combination settlement with a dollar amount per note to be received upon conversion of $1,000. We may not redeem the 2023 Notes; however, upon the occurrence of a fundamental change (as defined in the indenture governing the notes), holders may require us to purchase all or a portion of their 2023 Notes for cash at a price equal to 100% of the principal amount of the 2023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3 Notes, we separated the 2023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3 Notes and the fair value of the liability component of the 2023 Notes. The excess of the principal amount of the liability component over its carrying amount (“debt discount”) will be amortized to interest expense using an effective interest rate of 6.35% over the expected life of the 2023 Notes. The equity component is not remeasured as long as it continues to meet the conditions for equity classification. Debt issuance costs related to the 2023 Notes were comprised of discounts upon original issuance of $1.7 million and third party offering costs of $4.6 million. In accounting for the debt issuance costs related to the issuance of the 2023 Notes, we allocated the total amount incurred to the liability and equity components based on their relative values. Debt issuance costs attributable to the liability component are amortized to interest expense using the effective interest method over the expected life of the 2023 Notes, and debt issuance costs attributable to the equity component are netted with the equity component in stockholders’ equity. Discounts and third party offering costs attributable to the liability component are recorded as a contra-liability and are presented net against the convertible senior notes due 2023 balance on the condensed consolidated balance sheets. During both the three months ended May 2, 2020 and May 4, 2019, we recorded $0.2 million related to the amortization of debt issuance costs. The carrying values of the 2023 Notes, excluding the discounts upon original issuance and third party offering costs, are as follows ( in thousands ​ ​ ​ ​ ​ ​ ​ ​ May 2, February 1, ​ ​ 2020 ​ 2020 Liability component ​ ​ Principal ​ $ 335,000 ​ $ 335,000 Less: Debt discount ​ (60,417) ​ (64,729) Net carrying amount ​ $ 274,583 ​ $ 270,271 Equity component (1) ​ $ 90,990 ​ $ 90,990 (1) Included in additional paid-in capital on the condensed consolidated balance sheets. We recorded interest expense of $4.3 million and $4.1 million for the amortization of the debt discount related to the 2023 Notes during the three months ended May 2, 2020 and May 4, 2019, respectively. 2023 Notes—Convertible Bond Hedge and Warrant Transactions In connection with the offering of the 2023 Notes and exercise of the overallotment option in June 2018, we entered into convertible note hedge transactions whereby we have the option to purchase a total of approximately 1.730 million shares of our common stock at a price of approximately $193.65 per share. The total cost of the convertible note hedge transactions was approximately $91.9 million. In addition, we sold warrants whereby the holders of the warrants have the option to purchase a total of approximately 1.730 million shares of our common stock at a price of $309.84 per share. The warrants contain certain adjustment mechanisms whereby the total number of shares to be purchased under such warrants may be increased up to a cap of approximately 3.5 million shares of common stock (which cap may also be subject to adjustment). We received approximately $51.0 million in cash proceeds from the sale of these warrants. Taken together, the purchase of the convertible note hedges and sale of the warrants are intended to offset any actual earnings dilution from the conversion of the 2023 Notes until our common stock is above approximately $309.84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We recorded a deferred tax liability of $22.3 million in connection with the debt discount associated with the 2023 Notes and recorded a deferred tax asset of $22.5 million in connection with the convertible note hedge transactions. The deferred tax liability and deferred tax asset are recorded in deferred tax assets on the condensed consolidated balance sheets. $300 million 0.00% Convertible Senior Notes due 2020 In June 2015, we issued in a private offering $250 million principal amount of 0.00% convertible senior notes due 2020 and, in July 2015, we issued an additional $50 million principal amount pursuant to the exercise of the overallotment option granted to the initial purchasers as part of our June 2015 offering (collectively, the “2020 Notes”). The 2020 Notes are governed by the terms of an indenture between the Company and U.S. Bank National Association, as the Trustee. The 2020 Notes will mature on July 15, 2020 , unless earlier purchased by us or converted. The 2020 Notes will not bear interest, except that the 2020 Notes will be subject to “special interest” in certain limited circumstances in the event of our failure to perform certain of our obligations under the indenture governing the 2020 Notes. The 2020 Notes are unsecured obligations and do not contain any financial covenants or restrictions on the payments of dividends, the incurrence of indebtedness or the issuance or repurchase of securities by us or any of our subsidiaries. Certain events are also considered “events of default” under the 2020 Notes, which may result in the acceleration of the maturity of the 2020 Notes, as described in the indenture governing the 2020 Notes. Events of default under the indenture for the 2020 Notes include, among other things, the occurrence of an event of default by us as defined under any mortgage, indenture or instrument under which there may be issued, or by which there may be secured or evidenced, any indebtedness of the Company or any of its significant subsidiaries for money borrowed, if that event of default (i) constitutes the failure to pay when due indebtedness in the aggregate principal amount in excess of $20 million and (ii) such event of default continues for a period of 30 days after written notice is delivered to the Company by the Trustee or to the Company and the Trustee by the holders of at least 25% of the aggregate principal amount of the 2020 Notes then outstanding. The 2020 Notes are guaranteed by our primary operating subsidiary, Restoration Hardware, Inc., as Guarantor. The guarantee is the unsecured obligation of the Guarantor and is subordinated to the Guarantor’s obligations from time to time with respect to its Credit Agreement and ranks equal in right of payment with respect to Guarantor’s other obligations. The initial conversion rate applicable to the 2020 Notes is 8.4656 shares of common stock per $1,000 principal amount of 2020 Notes, which is equivalent to an initial conversion price of approximately $118.13 per share. To the extent the stock price is less than $118.13 per share, we are required to settle the par value in cash, subject to the cash settlement averaging period under the indenture. To the extent the stock price is greater than $118.13 per share, we may settle the par value at our election, in cash, shares of our common stock, or a combination of cash and shares of our common stock. The conversion rate will be subject to adjustment upon the occurrence of certain specified events, but will not be adjusted for any accrued and unpaid special interest. In addition, upon the occurrence of a “make-whole fundamental change” as defined in the indenture governing the 2020 Notes, we will, in certain circumstances, increase the conversion rate by a number of additional shares for a holder that elects to convert its 2020 Notes in connection with such make-whole fundamental change. Prior to March 15, 2020, the 2020 Notes wer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0 Notes for such trading day was less than 98% of the product of the last reported sale price of our common stock and the applicable conversion rate on such trading day; or (3) upon the occurrence of specified corporate transactions. The first condition was satisfied during the calendar quarter ended December 31, 2019 and, accordingly, holders were eligible to convert their 2020 Notes during the calendar quarter ending March 31, 2020. In addition, on and after March 15, 2020, until the close of business on the second scheduled trading day immediately preceding the maturity date, holders may convert all or a portion of their 2020 Notes at any time. Upon conversion, the 2020 Notes will be settled, at our election, in cash, shares of our common stock, or a combination of cash and shares of our common stock to the extent our stock price is greater than $118.13 per share. If the Company has not delivered a notice of its election of settlement method prior to the final conversion period it will be deemed to have elected combination settlement with a dollar amount per note to be received upon conversion of $1,000. We expect to repay the $300 million outstanding principal amount of the convertible notes in cash, whether in connection with a conversion of such notes or repayment at maturity in July 2020. We may not redeem the 2020 Notes; however, upon the occurrence of a fundamental change (as defined in the indenture governing the notes), holders may require us to purchase all or a portion of their 2020 Notes for cash at a price equal to 100% of the principal amount of the 2020 Notes to be purchased plus any accrued and unpaid special interest to, but excluding, the fundamental change purchase date. Under GAAP, certain convertible debt instruments that may be settled in cash on conversion are required to be separately accounted for as liability and equity components of the instrument in a manner that reflects the issuer’s non-convertible debt borrowing rate. Accordingly, in accounting for the issuance of the 2020 Notes, we separated the 2020 Notes into liability and equity components. The carrying amount of the liability component was calculated by measuring the fair value of a similar liability that does not have an associated convertible feature. The carrying amount of the equity component, which is recognized as a debt discount, represents the difference between the proceeds from the issuance of the 2020 Notes and the fair value of the liability component of the 2020 Notes. The debt discount will be amortized to interest expense using an effective interest rate of 6.47% over the expected life of the 2020 Notes. The equity component is not remeasured as long as it continues to meet the conditions for equity classification. Debt issuance costs related to the 2020 Notes were comprised of discounts upon original issuance of $3.8 million and third party offering costs of $2.3 million. In accounting for the debt issuance costs related to the issuance of the 2020 Notes, we allocated the total amount incurred to the liability and equity components based on their relative values. Debt issuance costs attributable to the liability component are amortized to interest expense using the effective interest method over the expected life of the 2020 Notes, and debt issuance costs attributable to the equity component are netted with the equity component in stockholders’ equity. Discounts and third party offering costs attributable to the liability component were recorded as a contra-liability and are presented net against the convertible senior notes due 2020 balance on the condensed consolidated balance sheets. During both the three months ended May 2, 2020 and May 4, 2019, we recorded $0.3 million related to the amortization of debt issuance costs. The carrying values of the 2020 Notes, excluding the discounts upon original issuance and third party offering costs, are as follows ( in thousands ​ ​ ​ ​ ​ ​ ​ ​ May 2, February 1, ​ ​ 2020 ​ 2020 Liability component ​ ​ ​ ​ Principal ​ $ 300,000 ​ $ 300,000 Less: Debt discount ​ (4,156) ​ (8,890) Net carrying amount ​ $ 295,844 ​ $ 291,110 Equity component (1) ​ $ 84,003 ​ $ 84,003 (1) Included in additional paid-in capital on the condensed consolidated balance sheets. We recorded interest expense of $4.7 million and $4.4 million for the amortization of the debt discount related to the 2020 Notes during the three months ended May 2, 2020 and May 4, 2019, respectively. In May 2020, we paid $9.2 million in cash to settle $9.4 million in aggregate principal amount of 2020 Notes converted at the option of the noteholders. In settlement, such noteholders also received approximately 15,000 shares of common stock. We did not issue any shares of our common stock on a net basis in respect of such settlement of the 2020 Notes as a result of our exercise of the convertible bond hedge we purchased concurrently with the issuance of the 2020 Notes, as described below. 2020 Notes—Convertible Bond Hedge and Warrant Transactions In connection with the offering of the 2020 Notes in June 2015 and the exercise in full of the overallotment option in July 2015, we entered into convertible note hedge transactions whereby we have the option to purchase a total of approximately 2.540 million shares of our common stock at a price of approximately $118.13 per share. The total cost of the convertible note hedge transactions was approximately $68.3 million. In addition, we sold warrants whereby the holders of the warrants have the option to purchase a total of approximately 2.540 million shares of our common stock at a price of $189.00 per share. The warrants contain certain adjustment mechanisms whereby the total number of shares to be purchased under such warrants may be increased up to a cap of approximately 5.1 million shares of common stock (which cap may also be subject to adjustment). We received approximately $30.4 million in cash proceeds from the sale of these warrants. Taken together, the purchase of the convertible note hedges and sale of the warrants are intended to offset any actual earnings dilution from the conversion of the 2020 Notes until our common stock is above approximately $189.00 per share. As these transactions meet certain accounting criteria, the convertible note hedges and warrants are recorded in stockholders’ equity, are not accounted for as derivatives and are not remeasured each reporting period. The net costs incurred in connection with the convertible note hedge and warrant transactions were recorded as a reduction to additional paid-in capital on the condensed consolidated balance sheets. We recorded a deferred tax liability of $32.8 million in connection with the debt discount associated with the 2020 Notes and recorded a deferred tax asset of $26.6 million in connection with the convertible note hedge transactions. The deferred tax liability and deferred tax asset are recorded in non-current deferred tax assets on the condensed consolidated balance sheets.</t>
  </si>
  <si>
    <t>Credit Facilities</t>
  </si>
  <si>
    <t>NOTE 9—CREDIT FACILITIES The outstanding balances under our credit facilities were as follows ( in thousands ​ ​ ​ ​ ​ ​ ​ ​ ​ ​ ​ ​ ​ ​ ​ ​ ​ ​ ​ ​ ​ May 2, ​ February 1, ​ ​ 2020 ​ 2020 ​ ​ Outstanding ​ Unamortized Debt ​ Net Carrying ​ Outstanding ​ Unamortized Debt ​ Net Carrying ​ Amount Issuance Costs Amount Amount Issuance Costs Amount Asset based credit facility (1) ​ $ 10,000 ​ $ — ​ $ 10,000 ​ $ — ​ $ — ​ $ — Equipment promissory notes (2) ​ 48,337 ​ (275) ​ 48,062 ​ 53,372 ​ (310) ​ 53,062 Total credit facilities ​ $ 58,337 ​ $ (275) ​ $ 58,062 ​ $ 53,372 ​ $ (310) ​ $ 53,062 (1) Deferred financing fees associated with the asset based credit facility as of May 2, 2020 and February 1, 2020 were $2.3 million and $2.6 million, respectively, and are included in other non-current assets on the condensed consolidated balance sheets. The deferred financing fees are amortized on a straight-line basis over the life of the revolving line of credit, which has a maturity date of June 28, 2022. (2) Represents total equipment security notes secured by certain of our property and equipment, of which $19.6 million outstanding was included in other current liabilities on the condensed consolidated balance sheets. The remaining $28.7 million outstanding, included in other non-current obligations on the condensed consolidated balance sheets, has principal payments due of $16.2 million, $11.4 million and $1.1 million in fiscal 2021, fiscal 2022 and fiscal 2023, respectively. Asset Based Credit Facility In August 2011, Restoration Hardware, Inc., along with its Canadian subsidiary, Restoration Hardware Canada, Inc., entered into a credit agreement with Bank of America, N.A., as administrative agent, and certain other lenders (the “Original Credit Agreement”). On June 28, 2017, Restoration Hardware, Inc. entered into an eleventh amended and restated credit agreement (as amended, the “Credit Agreement”) among Restoration Hardware, Inc., Restoration Hardware Canada, Inc., various subsidiaries of RH named therein as borrowers or guarantors, the lenders party thereto and Bank of America, N.A. as administrative agent and collateral agent (“First Lien Administrative Agent”), which amended and restated the Original Credit Agreement. The Credit Agreement has a revolving line of credit with initial availability of up to $600.0 million, of which $10.0 million is available to Restoration Hardware Canada, Inc., and includes a $200.0 million accordion feature under which the revolving line of credit may be expanded by agreement of the parties from $600.0 million to up to $800.0 million if and to the extent the lenders, whether existing lenders or new lenders, agree to increase their credit commitments. In addition, the Credit Agreement established an $80.0 million last in, last out (“LILO”) term loan facility. The maturity date of the Credit Agreement is June 28, 2022. On April 4, 2019, Restoration Hardware, Inc., entered into a third amendment to the Credit Agreement (the “Third Amendment”). The Third Amendment, among other things, (a) established a $120.0 million first in, last out (“FILO”) term loan facility, which amount was fully borrowed as of April 4, 2019 and which incurs interest at a rate that is 1.25% greater than the interest rate applicable to the revolving loans provided for under the Credit Agreement at any time, (b) provided for additional permitted indebtedness, as defined in the Credit Agreement, that the loan parties can incur, and (c) modified the borrowing availability under the Credit Agreement in certain circumstances. We repaid the full amount of the FILO term loan as of February 1, 2020. As a result of the repayment, we incurred a $0.8 million loss on extinguishment of debt in fiscal 2019, which represents the acceleration of amortization of debt issuance costs. We did not incur any prepayment penalties upon the early extinguishment of the FILO term loan. On May 31, 2019, Restoration Hardware, Inc. entered into a fourth amendment to the Credit Agreement (the “Fourth Amendment”). The Fourth Amendment, among other things, amends the Credit Agreement to (a) extend the time to deliver monthly financial statements to the lenders for the fiscal months ending February 2019 and March 2019 until June 19, 2019, (b) remove the requirement to deliver monthly financial statements to the lenders for the last fiscal month of any fiscal quarter, and (c) waive any default or event of default under the Credit Agreement relating to the delivery of monthly financial statements or other information to lenders for the fiscal months ending February 2019 and March 2019. The availability of credit at any given time under the Credit Agreement is limited by reference to a borrowing base formula based upon numerous factors, including the value of eligible inventory and eligible accounts receivable. As a result of the borrowing base formula, actual borrowing availability under the revolving line of credit could be less than the stated amount of the revolving line of credit (as reduced by the actual borrowings and outstanding letters of credit under the revolving line of credit). All obligations under the Credit Agreement are secured by substantially all of the assets, including accounts receivable, inventory, intangible assets, property, equipment, goods and fixtures of Restoration Hardware, Inc., Restoration Hardware Canada, Inc., RH US, LLC, Waterworks Operating Co., LLC and Waterworks IP Co., LLC. Borrowings under the revolving line of credit are subject to interest, at the borrowers’ option, at either the bank’s reference rate or London Inter-bank Offered Rate (“LIBOR”) (or, in the case of the revolving line of credit, the Bank of America “BA” Rate or the Canadian Prime Rate, as such terms are defined in the Credit Agreement, for Canadian borrowings denominated in Canadian dollars or the United States Index Rate or LIBOR for Canadian borrowings denominated in United States dollars) plus an applicable margin rate, in each case. The Credit Agreement contains various restrictive covenants, including, among others, limitations on the ability to incur liens, make loans or other investments, incur additional debt, issue additional equity, merge or consolidate with or into another person, sell assets, pay dividends or make other distributions, or enter into transactions with affiliates, along with other restrictions and limitations typical to credit agreements of this type and size. The Credit Agreement also contains various affirmative covenants, including the obligation to deliver notice to the First Lien Administrative Agent following the Company’s obtaining knowledge of any matter that has resulted or could reasonably be expected to result in a “Material Adverse Effect” (as defined in the Credit Agreement). In addition, under the Credit Agreement, we are required to meet specified financial ratios in order to undertake certain actions, and we may be required to maintain certain levels of excess availability or meet a specified consolidated fixed-charge coverage ratio (“FCCR”). Subject to certain exceptions, the trigger for the FCCR occurs if the domestic availability under the revolving line of credit is less than the greater of (i) $40.0 million and (ii) 10% of the lesser of (x) the domestic revolving commitments under the Credit Agreement and (y) the domestic revolving borrowing base. If the availability under the Credit Agreement is less than the foregoing amount, then Restoration Hardware, Inc. is required subject to certain exceptions to maintain an FCCR of at least one to one. As of May 2, 2020, Restoration Hardware, Inc. was in compliance with all applicable financial covenants of the Credit Agreement. The Credit Agreement requires a daily sweep of all cash receipts and collections to prepay the loans under the agreement while (i) an event of default exists or (ii) the availability under the revolving line of credit for extensions of credit is less than the greater of (A) $40.0 million and (B) 10% of the sum of (a) the lesser of (x) the aggregate revolving commitments under the Credit Agreement and (y) the aggregate revolving borrowing base, plus (b) the lesser of (x) the then outstanding amount of the LILO term loan or (y) the LILO term loan borrowing base. The Credit Agreement includes customary events of default, in certain cases subject to customary periods to cure. The occurrence of an event of default, following the applicable cure period, would permit the lenders to, among other things, terminate any existing commitments under the Credit Agreement and declare the unpaid principal, accrued and unpaid interest and all other amounts payable under the Credit Agreement to be immediately due and payable. As of May 2, 2020, we had $10.0 million outstanding borrowings under the revolving credit facility portion of the Credit Agreement. The availability of credit at any given time under the Credit Agreement is limited by reference to a borrowing base formula based upon numerous factors, including the value of eligible inventory and eligible accounts receivable. As a result of the borrowing base formula, actual borrowing availability under the revolving line of credit could be less than the stated amount of the revolving line of credit (as reduced by the actual borrowings and outstanding letters of credit under the revolving line of credit). Under the terms of such provisions, the amount under the revolving line of credit borrowing base that could be available pursuant to the Credit Agreement as of May 2, 2020 was $356.5 million, net of $13.2 million in outstanding letters of credit. Second Lien Credit Agreement On April 10, 2019, Restoration Hardware, Inc., entered into a credit agreement, dated as of April 9, 2019 and effective as of April 10, 2019 (the “Second Lien Credit Agreement”), among (i) Restoration Hardware, Inc., as lead borrower, (ii) the guarantors party thereto, (iii) the lenders party thereto, each of whom were managed or advised by either Benefit Street Partners L.L.C. and its affiliated investment managers or Apollo Capital Management, L.P. and its affiliated investment managers, as applicable, and (iv) BSP Agency, LLC, as administrative agent and collateral agent (the “Second Lien Administrative Agent”) with respect to a second lien term loan in an aggregate principal amount equal to $200.0 million with a maturity date of April 9, 2024 (the “Second Lien Term Loan”). The Second Lien Term Loan of The Second Lien Term Loan bore interest at an annual rate generally based on the LIBOR plus 6.50%. This rate was a floating rate that reset periodically based upon changes in LIBOR rates during the life of the Second Lien Term Loan. At the date of the initial borrowing, the rate was set at one-month LIBOR plus 6.50%. Intercreditor Agreement On April 10, 2019, in connection with the Second Lien Credit Agreement, Restoration Hardware, Inc. entered into an Intercreditor Agreement (the “Intercreditor Agreement”), dated as of April 9, 2019 and effective as of April 10, 2019, with the First Lien Administrative Agent and the Second Lien Administrative Agent. The Intercreditor Agreement established various customary inter-lender terms, including, without limitation, with respect to priority of liens, permitted actions by each party, application of proceeds, exercise of remedies in case of default, releases of liens and certain limitations on the amendment of the Credit Agreement and the Second Lien Credit Agreement without the consent of the other party. The Intercreditor Agreement was terminated upon repayment of the Second Lien Term Loan on September 20, 2019. Equipment Loan Facility On September 5, 2017, Restoration Hardware, Inc. entered into a Master Loan and Security Agreement with Banc of America Leasing &amp; Capital, LLC (“BAL”) pursuant to which BAL and we agreed that BAL would finance certain equipment of ours from time to time, with each such equipment financing to be evidenced by an equipment security note setting forth the terms for each particular equipment loan. Each equipment loan is secured by a purchase money security interest in the financed equipment. The maturity dates of the equipment security notes vary, but generally have a maturity of three ​</t>
  </si>
  <si>
    <t>Fair Value Measurements</t>
  </si>
  <si>
    <t>NOTE 10—FAIR VALUE MEASUREMENTS Certain financial assets and liabilities are required to be carried at fair value. Fair value is the price that would be received to sell an asset, or paid to transfer a liability, in an orderly transaction between market participants at the measurement date. In determining the fair value, we utilize market data or assumptions that we believes market participants would use in pricing the asset or liability, which would maximize the use of observable inputs and minimize the use of unobservable inputs to the extent possible, including assumptions about risk and the risks inherent in the inputs of the valuation technique. The degree of judgment used in measuring the fair value of financial instruments generally correlates to the level of pricing observability. Pricing observability is impacted by a number of factors, including the type of financial instrument, whether the financial instrument is new to the market and not yet established and the characteristics specific to the transaction. Financial instruments with readily available active quoted prices for which fair value can be measured generally will have a higher degree of pricing observability and a lesser degree of judgment used in measuring fair value. Conversely, financial instruments rarely traded or not quoted will generally have less, or no, pricing observability and a higher degree of judgment used in measuring fair value. Our financial assets and liabilities measured and reported at fair value are classified and disclosed in one of the following categories: ● Level 1—Quoted prices are available in active markets for identical investments as of the reporting date. ● Level 2—Pricing inputs are other than quoted prices in active markets, which are either directly or indirectly observable as of the reporting date, and fair value is determined through the use of models or other valuation methodologies. ● Level 3—Pricing inputs are unobservable for the investment and include situations where there is little, if any, market activity for the investment. The inputs used in the determination of fair value require significant management judgment or estimation. A financial instrument’s categorization within the fair value hierarchy is based upon the lowest level of input that is significant to the fair value measurement. Fair Value Measurements Recurring Amounts reported as cash and equivalents, receivables, and accounts payable and accrued expenses approximate fair value due to the short-term nature of activity within these accounts. The estimated fair value of the asset based credit facility approximates cost as the interest rate associated with the facility is variable and resets frequently. The estimated fair value and carrying value of the 2020 Notes, 2023 Notes and 2024 Notes were as follows ( in thousands ​ ​ ​ ​ ​ ​ ​ ​ ​ ​ ​ ​ ​ ​ ​ May 2, ​ February 1, ​ ​ 2020 ​ 2020 ​ Fair Carrying Fair Carrying ​ ​ Value ​ Value (1) ​ Value ​ Value (1) Convertible senior notes due 2020 ​ $ 287,841 $ ​ 295,844 ​ $ 295,573 ​ $ 291,110 Convertible senior notes due 2023 ​ ​ 232,109 ​ ​ 274,583 ​ ​ 272,623 ​ ​ 270,271 Convertible senior notes due 2024 ​ 214,761 ​ 272,236 ​ 255,849 ​ 268,366 (1) Carrying value represents the principal amount less the equity component of the 2020 Notes, 2023 Notes and 2024 Notes classified in stockholders’ equity, and does not exclude the discounts upon original issuance, discounts and commissions payable to the initial purchasers and third party offering costs, as applicable. ​ The fair value of each of the 2020 Notes, 2023 Notes and 2024 Notes was determined based on inputs that are observable in the market or that could be derived from, or corroborated with, observable market data, including the trading price of our convertible notes, when available, our common stock price and interest rates based on similar debt issued by parties with credit ratings similar to ours (Level 2). Fair Value Measurements Non-Recurring The fair value of the Waterworks reporting unit tradename as of May 2, 2020 and February 1, 2020 was determined based on unobservable (Level 3) inputs and valuation techniques, as discussed in Note 4— Goodwill, Trademarks, Trademarks and Domain Names Significant Accounting Policies</t>
  </si>
  <si>
    <t>Income Taxes</t>
  </si>
  <si>
    <t>NOTE 11—INCOME TAXES We recorded income tax benefit of $1.4 million and income tax expense of $11.8 million in the three months ended May 2, 2020 and May 4, 2019, respectively. The effective tax rate was 30.7% and 24.8% for the three months ended May 2, 2020 and May 4, 2019, respectively. The increase in the effective tax rate for the three months ended May 2, 2020, as compared to the three months May 4, 2019, is primarily attributable to the Company reporting a loss before income taxes, and, to a lesser extent, discrete tax benefits related to net excess tax benefits from stock-based compensation. As of May 2, 2020, we had $8.5 million of unrecognized tax benefits, of which $7.8 million would reduce income tax expense and the effective tax rate, if recognized. The remaining unrecognized tax benefits would offset other deferred tax assets, if recognized. As of May 2, 2020, we had $6.3 million of exposures related to unrecognized tax benefits that are expected to decrease in the next 12 months . ​</t>
  </si>
  <si>
    <t>Net Income (Loss) Per Share</t>
  </si>
  <si>
    <t>NOTE 12—NET INCOME (LOSS) PER SHARE The weighted-average shares used for net income (loss) per share are presented in the table below. As we reported a net loss for the three months ended May 2, 2020, the weighted-average shares outstanding for basic and diluted are the same. ​ ​ ​ ​ ​ ​ ​ Three Months Ended ​ May 2, ​ May 4, ​ 2020 2019 Weighted-average shares—basic ​ 19,242,641 ​ 19,976,858 Effect of dilutive stock-based awards ​ — 4,472,545 Effect of dilutive convertible senior notes (1) ​ — 484,584 Weighted-average shares—diluted ​ 19,242,641 24,933,987 (1) The 2020 Notes, 2023 Notes and 2024 Notes have an impact on our dilutive share count beginning at stock prices of $118.13 per share, $193.65 per share and $211.40 per share, respectively . The following number of dilutive options, restricted stock units and convertible senior notes were excluded from the calculation of diluted net income (loss) per share because their inclusion would have been anti-dilutive: ​ ​ ​ ​ ​ ​ ​ ​ Three Months Ended ​ ​ May 2, ​ May 4, ​ 2020 2019 Options ​ 4,436,083 ​ 463,506 Restricted stock units 177,312 — Convertible senior notes ​ 589,095 ​ — Total anti-dilutive stock-based awards 5,202,490 463,506 ​</t>
  </si>
  <si>
    <t>Share Repurchases</t>
  </si>
  <si>
    <t>NOTE 13—SHARE REPURCHASES Share Repurchase Program On October 10, 2018, our Board of Directors authorized a share repurchase program of up to $700.0 million, of which $250.0 million in share repurchases were completed in fiscal 2018. The $700.0 million authorization amount was replenished by the Board of Directors on March 25, 2019. We did not make any repurchases under this program during the three months ended May 2, 2020. During the three months ended May 4, 2019, we repurchased approximately 2.2 million shares of our common stock at an average price of $115.36 per share, for an aggregate repurchase amount of approximately $250.0 million under this share repurchase program. As of May 2, 2020, there was $450.0 million remaining for future share repurchases under this program. Share Repurchases Under Equity Plans As of May 2, 2020 and February 1, 2020, the aggregate unpaid principal amount of the notes payable for share repurchases was $18.8 million and $18.7 million, respectively, which were included in other non-current obligations on the condensed consolidated balance sheets. During both the three months ended May 2, 2020 and May 4, 2019, we recorded interest expense on the outstanding notes of $0.2 million. Of the $18.8 million and $18.7 million notes payable for share repurchases outstanding as of May 2, 2020 and February 1, 2020, $15.5 million was due to a current board member of the Company. ​</t>
  </si>
  <si>
    <t>Stock-Based Compensation</t>
  </si>
  <si>
    <t>Stock-Based Compensation.</t>
  </si>
  <si>
    <t>NOTE 14—STOCK-BASED COMPENSATION We recorded stock-based compensation expense of $5.8 million and $5.7 million during the three months ended May 2, 2020 and May 4, 2019, respectively, which is included in selling, general and administrative expenses on the condensed consolidated statements of operations. No stock-based compensation cost has been capitalized in the accompanying condensed consolidated financial statements. 2012 Stock Incentive Plan and 2012 Stock Option Plan As of May 2, 2020, 7,766,765 options were outstanding with a weighted-average exercise price of $66.74 per share and 5,906,720 options were vested with a weighted-average exercise price of $53.62 per share. The aggregate intrinsic value of options outstanding, options vested or expected to vest, and options exercisable as of May 2, 2020 was $563.5 million, $550.3 million, and $495.2 million, respectively. Stock options exercisable as of May 2, 2020 had a weighted-average remaining contractual life of 4.13 years. As of May 2, 2020, the total unrecognized compensation expense related to unvested options was $65.2 million, which is expected to be recognized on a straight-line basis over a weighted-average period of 4.47 years. As of May 2, 2020, we had 201,920 restricted stock units outstanding with a weighted-average grant date fair value of $47.78 per share. During the three months ended May 2, 2020, 13,685 restricted stock units vested with a weighted-average grant date and vest date fair value of $68.82 per share. As of May 2, 2020, there was $4.0 million of total unrecognized compensation expense related to unvested restricted stock and restricted stock units which is expected to be recognized over a weighted-average period of 1.26 years. Rollover Units In connection with the acquisition of Waterworks in May 2016, $1.5 million rollover units in the Waterworks subsidiary (the “Rollover Units”) were recorded as part of the transaction. The Rollover Units are subject to the terms of the Waterworks LLC agreement, including redemption rights at an amount equal to the greater of (i) the $1.5 million remitted as consideration in the business combination or (ii) an amount based on the percentage interest represented in the overall valuation of the Waterworks subsidiary (the “Appreciation Rights”). The Appreciation Rights are measured at fair value and are subject to fair value measurements during the expected life of the Rollover Units, with changes to fair value recorded in the condensed consolidated statements of operations. The fair value of the Appreciation Rights is determined based on an option-pricing model (“OPM”). We did not record any expense related to the Appreciation Rights during both the three months ended May 2, 2020 and May 4, 2019. As of both May 2, 2020 and February 1, 2020, the liability associated with the Rollover Units and related Appreciation Rights was $1.5 million, which is included in other non-current obligations on the condensed consolidated balance sheets. Profit Interests In connection with the acquisition of Waterworks in May 2016, profit interests units in the Waterworks subsidiary (the “Profit Interests”) were issued to certain Waterworks associates. The Profit Interests are measured at their grant date fair value and expensed on a straight-line basis over their expected life, or five years. The Profit Interests are subject to fair value measurements during their expected life, with changes to fair value recorded in the condensed consolidated statements of operations. The fair value of the Profit Interests is determined based on an OPM. For both the three months ended May 2, 2020 and May 4, 2019, we recorded $0.1 million related to the Profit Interests, which is included in selling, general and administrative expenses on the condensed consolidated statements of operations. As of May 2, 2020 and February 1, 2020, the liability associated with the Profit Interests was $1.7 million and $1.6 million, respectively, which is included in other non-current obligations on the condensed consolidated balance sheets.</t>
  </si>
  <si>
    <t>Commitments and Contingencies</t>
  </si>
  <si>
    <t>Commitments and Contingencies.</t>
  </si>
  <si>
    <t>NOTE 15—COMMITMENTS AND CONTINGENCIES Commitments We had no material off balance sheet commitments as of May 2, 2020. Contingencies We are involved in lawsuits, claims and proceedings incident to the ordinary course of our business. These disputes are increasing in number as the business expands and we grow larger. Litigation is inherently unpredictable. As a result, the outcome of matters in which we are involved could result in unexpected expenses and liability that could adversely affect our operations. In addition, any claims against us, whether meritorious or not, could be time consuming, result in costly litigation, require significant amounts of management time and result in the diversion of significant operational resources. We review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we do establish a reserve, there can be no assurance that any such recorded liability for estimated losses will be for the appropriate amount, and actual losses could be higher or lower than what we accrue from time to time. We believe that the ultimate resolution of our current matters will not have a material adverse effect on our condensed consolidated financial statements. Securities Class Action On February 2, 2017, City of Miami General Employees’ &amp; Sanitation Employees’ Retirement Trust filed a class action complaint in the United States District Court, Northern District of California, against the Company, Gary Friedman, and Karen Boone. On March 16, 2017, Peter J. Errichiello, Jr. filed a similar class action complaint in the same forum and against the same parties. On April 26, 2017, the court consolidated the two actions. The consolidated action is captioned In re RH, Inc. Securities Litigation. An amended consolidated complaint was filed in June 2017 asserting claims under sections 10(b) and 20(a) of the Securities Exchange Act of 1934, as amended (the “Exchange Act”). The complaint asserts claims purportedly on behalf of a class of purchasers of our common stock from March 26, 2015 to June 8, 2016. The alleged misstatements relate to statements regarding the roll out of the RH Modern product line and our inventory levels. The complaint seeks class certification, monetary damages, and other appropriate relief, including an award of costs and attorneys’ fees. On March 21, 2019, we and the individual defendants in the case entered into a binding memorandum of understanding to settle the case. The settlement amount is $50 million, which was funded entirely by our insurance carriers. On May 6, 2019, the plaintiffs filed a motion for preliminary approval of the proposed settlement together with a settlement agreement executed by both parties. The settlement agreement was subject to customary conditions including court approval following notice to our shareholders, and a hearing at which time the court will consider the fairness, reasonableness and adequacy of the settlement. On June 21, 2019, the court issued an order preliminarily approving the settlement. The court granted final approval of the settlement on October 25, 2019. As a result of the court approval and adjudication of the claims in 2019, as well as our insurance carriers funding the settlement amount, we have derecognized the provision for legal settlement and unpaid legal fees within other current liabilities and the associated litigation insurance recovery receivable on the condensed consolidated balance sheets as of May 2, 2020, which settlement resolved all of the claims that were or could have been brought in the action. Shareholder Derivative Lawsuit On April 24, 2018, purported Company shareholder David Magnani filed a purported shareholder derivative suit in the United States District Court, Northern District of California, captioned Magnani v. Friedman et al. (No. 18-cv-02452). On June 29, 2018, Hosrof Izmirliyan filed a similar purported shareholder derivative complaint in the same forum, captioned Izmirliyan v. Friedman et al. (No. 18-cv-03930). On July 29, 2018, the court consolidated both derivative actions, and the consolidated action is captioned In re RH Shareholder Derivative Litigation. On August 24, 2018, plaintiffs filed an amended complaint that names the Company as a nominal defendant and Gary Friedman, Karen Boone, Carlos Alberini, Keith Belling, Eri Chaya, Mark Demilio, Katie Mitic, Ali Rowghani and Leonard Schlesinger as defendants. The allegations substantially track those in the securities class action described above. Plaintiffs bring claims against all individual defendants under Section 14(a) of the Exchange Act, as well as claims for breach of fiduciary duty, unjust enrichment, and waste of corporate assets. The plaintiffs also allege insider trading and misappropriation of information claims against two of the individual defendants. The amended complaint seeks monetary damages, corporate governance changes, restitution, and an award of costs and attorneys’ fees. We believe that plaintiffs lack standing to bring this derivative action. On September 28, 2018, we filed a motion to stay proceedings and a motion to dismiss the consolidated complaint. On January 23, 2019, the court granted the motion to stay the case pending resolution of the securities class action discussed above. On March 19, 2020, the parties reached an agreement in principle to settle the litigation, which agreement is subject to the finalization of a stipulation of settlement, and certain conditions, including approval by our Board of Directors, and approval by the Court. The settlement involves certain non-monetary terms as well as payment of the plaintiffs’ attorneys’ legal fees, which payment is expected to be funded by our insurance carriers. ​ ​</t>
  </si>
  <si>
    <t>Segment Reporting</t>
  </si>
  <si>
    <t>NOTE 16—SEGMENT REPORTING We define reportable and operating segments on the same basis that we use to evaluate performance internally by the Chief Operating Decision Maker (the “CODM”), which we have determined is our Chief Executive Officer. We have two operating segments: RH Segment and Waterworks. The two operating segments include all sales channels accessed by our customers, including sales through catalogs, websites, stores, and the commercial channel. Our two operating segments are strategic business units that offer products for the home furnishings customer. While RH Segment and Waterworks have a shared management team and customer base, we have determined that their results cannot be aggregated as they do not share similar economic characteristics, as well as due to other quantitative factors. We use operating income (loss) to evaluate segment profitability. Operating income (loss) is defined as net income (loss) before interest expense—net, tradename impairment and income tax expense (benefit). Segment Information The following table presents the statements of operations metrics reviewed by the CODM to evaluate performance internally or as required under ASC 280— Segment Reporting in thousands ​ ​ ​ ​ ​ ​ ​ ​ ​ ​ ​ ​ ​ ​ ​ ​ ​ ​ ​ ​ ​ Three Months Ended ​ ​ May 2, ​ May 4, ​ ​ 2020 ​ 2019 ​ RH Segment Waterworks Total RH Segment Waterworks Total Net revenues ​ $ 454,957 ​ $ 27,938 ​ $ 482,895 ​ $ 563,706 ​ $ 34,715 ​ $ 598,421 Gross profit ​ 187,762 ​ 11,892 ​ 199,654 ​ 217,943 ​ 14,871 ​ 232,814 Depreciation and amortization ​ 23,717 ​ ​ 1,153 ​ 24,870 ​ 26,004 ​ ​ 1,185 ​ 27,189 ​ ​ The following table presents the balance sheet metrics as required under ASC 280— Segment Reporting in thousands ​ ​ ​ ​ ​ ​ ​ ​ ​ ​ ​ ​ ​ ​ ​ ​ ​ ​ ​ ​ ​ May 2, ​ February 1, ​ ​ 2020 ​ 2020 ​ RH Segment Waterworks Total RH Segment Waterworks Total Goodwill (1) ​ $ 124,290 ​ $ — ​ $ 124,290 ​ $ 124,367 ​ $ — ​ $ 124,367 Tradenames, trademarks and domain names (2) ​ 48,563 ​ 17,000 ​ 65,563 ​ 48,563 ​ 37,459 ​ 86,022 Total assets ​ 2,310,111 ​ 119,782 ​ 2,429,893 ​ 2,301,823 ​ 143,871 ​ 2,445,694 (1) The Waterworks reporting unit goodwill of $51.1 million recognized upon acquisition in fiscal 2016 was fully impaired as of fiscal 2018, with $17.4 million and $33.7 million impairment recorded in fiscal 2018 and fiscal 2017, respectively. (2) The Waterworks reporting unit tradename is presented net of an impairment charge of $35.1 million, with $20.5 million recorded in the three months ended May 2, 2020 and $14.6 million recorded in fiscal 2018. Refer to “Waterworks Tradename Impairment” within Note 4— Goodwill, Trademarks, Trademarks and Domain Names . We use segment operating income to evaluate segment performance and allocate resources. Segment operating income excludes (i) asset impairments and change in useful lives, (ii) severance costs associated with reorganizations and (iii) product recall accruals and adjustments. These items are excluded from segment operating income in order to provide better transparency of segment operating results. Accordingly, these items are not presented by segment because they are excluded from the segment profitability measure that the CODM and management review. The following table presents segment operating income (loss) and income (loss) before income taxes ( in thousands ​ ​ ​ ​ ​ ​ ​ ​ ​ ​ Three Months Ended ​ ​ May 2, ​ May 4, ​ 2020 2019 Operating income (loss): ​ ​ ​ ​ ​ ​ RH Segment ​ $ 49,517 ​ $ 69,400 Waterworks ​ (1,450) ​ 1,094 Asset impairments and change in useful lives ​ (8,471) ​ (3,476) Reorganization related costs ​ (4,143) ​ — Recall accrual ​ — ​ 1,615 Income from operations ​ 35,453 ​ 68,633 Interest expense—net ​ 19,629 ​ 21,118 Tradename impairment ​ ​ 20,459 ​ ​ — Income (loss) before income taxes ​ $ (4,635) ​ $ 47,515 ​ We classify our sales into furniture and non-furniture product lines. Furniture includes both indoor and outdoor furniture. Non-furniture includes lighting, textiles, fittings, fixtures, surfaces, accessories and home décor, as well as hospitality. Net revenues in each category were as follows ( in thousands ​ ​ ​ ​ ​ ​ ​ ​ Three Months Ended ​ May 2, ​ May 4, ​ 2020 2019 Furniture $ 316,779 ​ $ 396,698 Non-furniture 166,116 ​ 201,723 Total net revenues $ 482,895 ​ $ 598,421 ​ We are domiciled in the United States and primarily operate our retail and outlet stores in the United States. As of May 2, 2020, we operate 4 retail and 2 outlet stores in Canada and 1 retail store in the U.K. Revenues from Canadian and U.K. operations, and the long-lived assets in Canada and the U.K., are not material. Canada and U.K. geographic revenues are based upon revenues recognized at the retail store locations in the respective country. ​ No single customer accounted for more than 10% of our revenues in the three months ended May 2, 2020 or May 4, 2019.</t>
  </si>
  <si>
    <t>The Company (Policies)</t>
  </si>
  <si>
    <t>Nature of Business</t>
  </si>
  <si>
    <t>Nature of Business RH, a Delaware corporation, together with its subsidiaries (collectively, “we,” “us,” “our” or the “Company”), is a luxury home furnishings retailer that offers a growing number of categories, including furniture, lighting, textiles, bathware, décor, outdoor and garden, and child and teen furnishings. These products are sold through our stores, catalogs and websites. As of May 2, 2020, we operated a total of 69 RH Galleries and 38 RH outlet stores in 31 states, the District of Columbia and Canada, as well as 15 Waterworks showrooms throughout the United States and in the U.K., and had sourcing operations in Shanghai and Hong Kong.</t>
  </si>
  <si>
    <t>Basis of Presentation</t>
  </si>
  <si>
    <t>Basis of Presentation The accompanying unaudited interim condensed consolidated financial statements have been prepared from the Company’s records and, in management’s opinion, include all adjustments, consisting of normal recurring adjustments, necessary to fairly state our financial position as of May 2, 2020, and the results of operations for the three months ended May 2, 2020 and May 4, 2019. Our current fiscal year, which consists of 52 weeks, ends on January 30, 2021 (“fiscal 2020”).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 preparation of our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such differences could be material to the condensed consolidated financial statements. We have assessed various accounting estimates and other matters, including those that require consideration of forecasted financial information, in context of the unknown future impacts of COVID-19 using information that is reasonably available to us at this time. The accounting estimates and other matters we have assessed include, but were not limited to, sales return reserve, inventory reserve, allowance for doubtful accounts, goodwill, intangible and other long-lived assets. Our current assessment of these estimates are included in our condensed consolidated financial statements as of and for the three months ended May 2, 2020. As additional information becomes available to us, our future assessment of these estimates, including our expectations at the time regarding the duration, scope and severity of the pandemic, as well as other factors, could materially and adversely impact our condensed consolidated financial statements in future reporting periods. These unaudited interim condensed consolidated financial statements should be read in conjunction with the consolidated financial statements and related notes included in our Annual Report on Form 10-K for the fiscal year ended February 1, 2020 (the “2019 Form 10-K”). The results of operations for the three months ended May 2, 2020 presented herein are not necessarily indicative of the results to be expected for the full fiscal year. Our business, like the businesses of retailers generally, is subject to uncertainty surrounding the financial impact of the novel coronavirus disease as discussed in Recent Developments—COVID-19 below.</t>
  </si>
  <si>
    <t>Cloud Computing In August 2018, the Financial Accounting Standards Board (“FASB”) issued Accounting Standards Update (“ASU”) 2018-15—Intangibles—Goodwill and Other—Internal-Use Software (Subtopic 350-40): Customer’s Accounting for Implementation Costs Incurred in a Cloud Computing Arrangement that is a Service Contract Accounting Standards Update 2015-05—Customers Accounting for Fees in a Cloud Computing Agreement. We adopted one —Prepaid Expense and Other Assets Current Expected Credit Losses In June 2016, the FASB issued Accounting Standards Update 2016-13—Financial Instruments—Credit Losses: Measurement of Credit Losses on Financial Instruments Accounts receivable consist primarily of receivables from our credit card processors for sales transactions, receivables related to our contract business and other miscellaneous receivables. Accounts receivable is presented net of allowance for doubtful accounts as a result of the assessment of the collectability of customer accounts, which is recorded by considering factors such as historical experience, credit quality, the age of the accounts receivable balances, and current economic conditions that may affect a customer’s ability to pay. The allowance for doubtful accounts was $3.2 million and $2.2 million as of May 2, 2020 and February 1, 2020, respectively. We adopted Income Taxes In December 2019, the FASB issued Accounting Standards Update 2019-12—Income Taxes (Topic 740): Simplifying the Accounting for Income Taxes</t>
  </si>
  <si>
    <t>We review the need for any loss contingency reserves and establishes reserves when, in the opinion of management, it is probable that a matter would result in liability, and the amount of loss, if any, can be reasonably estimated. Generally,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we do establish a reserve, there can be no assurance that any such recorded liability for estimated losses will be for the appropriate amount, and actual losses could be higher or lower than what we accrue from time to time. We believe that the ultimate resolution of our current matters will not have a material adverse effect on our condensed consolidated financial statements.</t>
  </si>
  <si>
    <t>Prepaid Expense and Other Current Assets (Tables)</t>
  </si>
  <si>
    <t>Prepaid Expense and Other Current Assets</t>
  </si>
  <si>
    <t>Prepaid expense and other current assets consist of the following ( in thousands ​ ​ ​ ​ ​ ​ ​ ​ ​ May 2, February 1, ​ ​ 2020 ​ 2020 Prepaid expense and other current assets ​ $ 34,118 ​ $ 30,875 Capitalized catalog costs ​ 14,616 ​ 13,740 Vendor deposits ​ ​ 11,187 ​ ​ 11,258 Right of return asset for merchandise ​ 5,233 ​ 5,746 Total prepaid expense and other current assets ​ $ 65,154 ​ $ 61,619</t>
  </si>
  <si>
    <t>Schedule of Other Non-Current Assets</t>
  </si>
  <si>
    <t>Other non-current assets consist of the following ( in thousands ​ ​ ​ ​ ​ ​ ​ ​ May 2, February 1, ​ ​ 2020 ​ 2020 Landlord assets under construction ​ $ 148,487 ​ $ 138,315 Deposits on asset under construction ​ 60,000 ​ 60,000 Promissory note receivable, including interest ​ 5,417 ​ 5,354 Other deposits ​ 5,258 ​ 5,157 Deferred financing fees ​ 2,332 ​ 2,602 Other non-current assets ​ 7,278 ​ 3,417 Total other non-current assets ​ $ 228,772 ​ $ 214,845</t>
  </si>
  <si>
    <t>Goodwill and Tradenames, Trademarks and Domain Names (Tables)</t>
  </si>
  <si>
    <t>Goodwill, Tradenames, Trademarks and Domain Names Activity</t>
  </si>
  <si>
    <t>The following sets forth the goodwill, tradenames, trademarks and domain names activity for the RH Segment and Waterworks (See Note 16— Segment Reporting in thousands ​ ​ ​ ​ ​ ​ ​ ​ ​ ​ ​ ​ ​ ​ ​ ​ ​ ​ Foreign ​ ​ ​ ​ February 1, ​ ​ ​ Currency ​ May 2, ​ ​ 2020 ​ Impairment (1) ​ Translation ​ 2020 RH Segment ​ ​ ​ ​ Goodwill ​ $ 124,367 ​ $ — ​ $ (77) ​ $ 124,290 Tradenames, trademarks and domain names ​ 48,563 ​ — ​ — ​ 48,563 ​ ​ ​ ​ ​ ​ Waterworks (1) ​ ​ ​ ​ ​ Tradename (2) ​ 37,459 ​ (20,459) ​ — ​ 17,000 (1) Waterworks reporting unit goodwill of $51.1 million recognized upon acquisition in fiscal 2016 was fully impaired as of fiscal 2018, with $17.4 million and $33.7 million of impairment recorded in fiscal 2018 and fiscal 2017, respectively. (2) Presented net of an impairment charge of $35.1 million, with $20.5 million recorded in the three months ended May 2, 2020 and $14.6 million recorded in fiscal 2018. Refer to “Waterworks Tradename Impairment” below for further discussion regarding the fiscal 2020 impairment.</t>
  </si>
  <si>
    <t>Accounts Payable, Accrued Expenses and Other Current Liabilities (Tables)</t>
  </si>
  <si>
    <t>Accounts Payable and Accrued Expenses</t>
  </si>
  <si>
    <t>Accounts payable and accrued expenses consist of the following ( in thousands ​ ​ ​ ​ ​ ​ ​ ​ May 2, February 1, ​ ​ 2020 ​ 2020 Accounts payable ​ $ 151,890 ​ $ 180,714 Accrued compensation ​ 61,950 ​ 64,659 Accrued freight and duty ​ 18,260 ​ 25,170 Accrued sales taxes ​ 16,792 ​ 19,618 Accrued occupancy ​ 9,266 ​ 12,067 Accrued catalog costs ​ 6,250 ​ 8,267 Accrued professional fees ​ 5,187 ​ 4,381 Other accrued expenses ​ 15,385 ​ 15,433 Total accounts payable and accrued expenses ​ $ 284,980 ​ $ 330,309</t>
  </si>
  <si>
    <t>Schedule of Other Current Liabilities</t>
  </si>
  <si>
    <t>Other current liabilities consist of the following ( in thousands ​ ​ ​ ​ ​ ​ ​ ​ May 2, February 1, ​ ​ 2020 ​ 2020 Promissory notes on asset under construction ​ $ 53,000 ​ $ 53,000 Unredeemed gift card and merchandise credit liability ​ 21,877 ​ 16,625 Current portion of equipment promissory notes ​ ​ 19,587 ​ 22,009 Allowance for sales returns ​ ​ 17,962 ​ ​ 19,206 Finance lease liabilities ​ ​ 11,752 ​ ​ 9,188 Federal and state taxes payable ​ 6,048 ​ 13,591 Product recall reserve ​ 1,819 ​ 2,055 Other current liabilities ​ 5,291 ​ 5,040 Total other current liabilities ​ $ 137,336 ​ $ 140,714</t>
  </si>
  <si>
    <t>Other Non-Current Obligations (Tables)</t>
  </si>
  <si>
    <t>Schedule of Other Non-Current Obligations</t>
  </si>
  <si>
    <t>Other non-current obligations consist of the following ( in thousands ​ ​ ​ ​ ​ ​ ​ ​ May 2, February 1, ​ ​ 2020 ​ 2020 Notes payable for share repurchases ​ $ 18,813 ​ $ 18,741 Rollover units and profit interests (1) ​ 3,170 ​ 3,064 Unrecognized tax benefits ​ 3,063 ​ 3,020 Other non-current obligations ​ 2,971 ​ 3,695 Total other non-current obligations ​ $ 28,017 ​ $ 28,520 (1) Represents rollover units and profit interests associated with the acquisition of Waterworks. Refer to Note 14 — Stock-Based Compensation . ​</t>
  </si>
  <si>
    <t>Leases (Tables)</t>
  </si>
  <si>
    <t>Summary of Lease Costs Net</t>
  </si>
  <si>
    <t>Lease costs—net consist of the following ( in thousands ): ​ ​ ​ ​ ​ ​ ​ ​ ​ ​ ​ ​ Three Months Ended ​ ​ ​ May 2, May 4, ​ ​ 2020 2019 Operating lease cost (1) ​ $ 20,726 ​ $ 19,117 ​ ​ ​ ​ ​ ​ ​ ​ Finance lease costs ​ ​ ​ ​ ​ ​ ​ Amortization of leased assets (1) ​ ​ ​ 9,588 ​ ​ 8,852 Interest on lease liabilities (2) ​ ​ ​ 5,781 ​ ​ 5,514 ​ ​ ​ ​ ​ ​ ​ ​ Variable lease costs (3) ​ ​ ​ 3,560 ​ ​ 5,607 Sublease income (4) ​ ​ ​ (2,575) ​ ​ (3,282) Total lease costs—net ​ ​ $ 37,080 ​ $ 35,808 (1) Operating lease costs and amortization of finance lease right-of-use assets are included in cost of goods sold or selling, general and administrative expenses on the condensed consolidated statements of operations based on our accounting policy. Refer to Note 3— Significant Accounting Policies in the 2019 Form 10-K. (2) Included in interest expense—net on the condensed consolidated statements of operations. (3) Represents variable lease payments under operating and finance lease agreements, primarily associated with contingent rent based on a percentage of retail sales over contractual levels of $2.0 million and $3.3 million for the three months ended May 2, 2020 and May 4, 2019, respectively. Other variable costs, such as single lease cost related to variable lease payments based on an index or rate that were not included in the measurement of the initial lease liability and right-of-use asset, were not material for the three months ended May 2, 2020 and May 4, 2019. (4) Included in selling, general and administrative expenses on the condensed consolidated statements of operations.</t>
  </si>
  <si>
    <t>Summary of Lease Right-of-use Assets and Lease Liabilities</t>
  </si>
  <si>
    <t>​ ​ ​ ​ ​ ​ ​ ​ ​ ​ Lease right-of-use assets and lease liabilities consist of the following ( in thousands ​ ​ ​ ​ ​ ​ ​ ​ ​ ​ ​ ​ ​ ​ May 2, ​ February 1, ​ ​ ​ ​ 2020 ​ 2020 ​ ​ Balance Sheet Classification ​ ​ ​ ​ ​ ​ Assets ​ ​ ​ ​ ​ ​ ​ ​ Operating leases ​ Operating lease right-of-use assets ​ $ 392,934 ​ $ 410,904 Finance leases (1)(2) ​ Property and equipment—net ​ ​ 630,781 ​ ​ 642,117 Total lease right-of-use assets ​ ​ ​ $ 1,023,715 ​ $ 1,053,021 ​ ​ ​ ​ ​ ​ ​ ​ ​ Liabilities ​ ​ ​ ​ ​ ​ ​ ​ Current (3) ​ ​ ​ ​ ​ ​ ​ ​ Operating leases ​ Operating lease liabilities ​ $ 61,997 ​ $ 58,924 Finance leases ​ Other current liabilities ​ ​ 11,752 ​ ​ 9,188 Total lease liabilities—current ​ ​ ​ ​ 73,749 ​ ​ 68,112 ​ ​ ​ ​ ​ ​ ​ ​ ​ Non-current ​ ​ ​ ​ ​ ​ ​ ​ Operating leases ​ Non-current operating lease liabilities ​ ​ 395,641 ​ ​ 409,930 Finance leases ​ Non-current finance lease liabilities ​ ​ 439,470 ​ ​ 442,988 Total lease liabilities—non-current ​ ​ ​ ​ 835,111 ​ ​ 852,918 Total lease liabilities ​ ​ ​ $ 908,860 ​ $ 921,030 (1) Finance lease right-of-use assets include capitalized amounts related to our completed construction activities to design and build leased assets, which are reclassified from other non-current assets upon lease commencement. (2) Finance lease right-of-use assets are recorded net of accumulated amortization of $101.7 million and $92.3 million as of May 2, 2020 and February 1, 2020, respectively. (3) Current portion of lease liabilities represents the reduction of the related lease liability over the next 12 months.</t>
  </si>
  <si>
    <t>Summary of Maturities of Lease Liabilities</t>
  </si>
  <si>
    <t>The maturities of lease liabilities are as follows as of May 2, 2020 ( in thousands ​ ​ ​ ​ ​ ​ ​ ​ ​ ​ ​ Fiscal year ​ Operating ​ Finance ​ Total Remainder of fiscal 2020 ​ $ 59,698 ​ $ 25,738 ​ $ 85,436 2021 ​ ​ 69,968 ​ ​ 35,311 ​ ​ 105,279 2022 ​ ​ 60,642 ​ ​ 35,729 ​ ​ 96,371 2023 ​ ​ 56,210 ​ ​ 36,143 ​ ​ 92,353 2024 ​ ​ 52,407 ​ ​ 36,630 ​ ​ 89,037 2025 ​ ​ 52,396 ​ ​ 37,791 ​ ​ 90,187 Thereafter ​ ​ 193,769 ​ ​ 530,520 ​ ​ 724,289 Total lease payments (1)(2) ​ ​ 545,090 ​ ​ 737,862 ​ ​ 1,282,952 Less—imputed interest (3) ​ ​ (87,452) ​ ​ (286,640) ​ ​ (374,092) Present value of lease liabilities ​ $ 457,638 ​ $ 451,222 ​ $ 908,860 (1) Total lease payments include future obligations for renewal options that are reasonably certain to be exercised and are included in the measurement of the lease liability. Total lease payments exclude $381.9 million of legally binding payments under the noncancellable term for leases signed but not yet commenced as of May 2, 2020. (2) Excludes future commitments under short-term lease agreements of $0.5 million as of May 2, 2020. (3) Calculated using the incremental borrowing rate for each lease at lease commencement.</t>
  </si>
  <si>
    <t>Summary of Supplemental Information Related to Leases</t>
  </si>
  <si>
    <t>​ ​ ​ ​ ​ ​ ​ ​ ​ ​ ​ ​ Three Months Ended ​ ​ ​ May 2, ​ May 4, ​ ​ ​ 2020 2019 Weighted-average remaining lease term (years) ​ ​ ​ ​ ​ ​ ​ Operating leases ​ ​ ​ 8.7 ​ ​ 9.1 Finance leases ​ ​ ​ 18.4 ​ ​ 19.1 ​ ​ ​ ​ ​ ​ ​ ​ Weighted-average discount rate ​ ​ ​ ​ ​ ​ ​ Operating leases ​ ​ ​ 3.82% ​ ​ 3.80% Finance leases ​ ​ ​ 5.25% ​ ​ 5.26%</t>
  </si>
  <si>
    <t>Summary of Other Information Related to Leases</t>
  </si>
  <si>
    <t>Other information related to leases consists of the following (in thousands): ​ ​ ​ ​ ​ ​ ​ ​ ​ ​ ​ ​ Three Months Ended ​ ​ ​ May 2, ​ May 4, ​ ​ ​ 2020 2019 Cash paid for amounts included in the measurement of lease liabilities ​ ​ ​ ​ ​ ​ ​ Operating cash flows from operating leases ​ ​ $ (10,786) ​ $ (31,780) Operating cash flows from finance leases ​ ​ ​ (2,437) ​ ​ (5,514) Financing cash flows from finance leases ​ ​ ​ (2,068) ​ ​ (2,129) Total cash outflows from leases ​ ​ $ (15,291) ​ $ (39,423) ​ ​ ​ ​ ​ ​ ​ ​ Lease right-of-use assets obtained in exchange for lease obligations—net of lease terminations (non-cash) ​ ​ ​ ​ ​ ​ ​ Operating leases ​ ​ $ 1,198 ​ $ 8,173 Finance leases ​ ​ ​ 58 ​ ​ 17,984</t>
  </si>
  <si>
    <t>Convertible Senior Notes (Tables)</t>
  </si>
  <si>
    <t>Carrying Values of Notes Excluding the Discounts upon Original Issuance and Third Party Offering Costs</t>
  </si>
  <si>
    <t>The carrying value of the 2024 Notes, excluding the discounts upon original issuance and third party offering costs, is as follows ( in thousands ​ ​ ​ ​ ​ ​ ​ ​ May 2, February 1, ​ ​ 2020 ​ 2020 Liability component ​ ​ Principal ​ $ 350,000 ​ $ 350,000 Less: Debt discount ​ (77,764) ​ (81,634) Net carrying amount ​ $ 272,236 ​ $ 268,366 Equity component (1) ​ $ 87,252 ​ $ 87,252 (1) Included in additional paid-in capital on the condensed consolidated balance sheets.</t>
  </si>
  <si>
    <t>The carrying values of the 2023 Notes, excluding the discounts upon original issuance and third party offering costs, are as follows ( in thousands ​ ​ ​ ​ ​ ​ ​ ​ May 2, February 1, ​ ​ 2020 ​ 2020 Liability component ​ ​ Principal ​ $ 335,000 ​ $ 335,000 Less: Debt discount ​ (60,417) ​ (64,729) Net carrying amount ​ $ 274,583 ​ $ 270,271 Equity component (1) ​ $ 90,990 ​ $ 90,990 (1) Included in additional paid-in capital on the condensed consolidated balance sheets.</t>
  </si>
  <si>
    <t>The carrying values of the 2020 Notes, excluding the discounts upon original issuance and third party offering costs, are as follows ( in thousands ​ ​ ​ ​ ​ ​ ​ ​ May 2, February 1, ​ ​ 2020 ​ 2020 Liability component ​ ​ ​ ​ Principal ​ $ 300,000 ​ $ 300,000 Less: Debt discount ​ (4,156) ​ (8,890) Net carrying amount ​ $ 295,844 ​ $ 291,110 Equity component (1) ​ $ 84,003 ​ $ 84,003 (1) Included in additional paid-in capital on the condensed consolidated balance sheets.</t>
  </si>
  <si>
    <t>Credit Facilities (Tables)</t>
  </si>
  <si>
    <t>Schedule of Credit Facilities</t>
  </si>
  <si>
    <t xml:space="preserve">The outstanding balances under our credit facilities were as follows ( in thousands ​ ​ ​ ​ ​ ​ ​ ​ ​ ​ ​ ​ ​ ​ ​ ​ ​ ​ ​ ​ ​ May 2, ​ February 1, ​ ​ 2020 ​ 2020 ​ ​ Outstanding ​ Unamortized Debt ​ Net Carrying ​ Outstanding ​ Unamortized Debt ​ Net Carrying ​ Amount Issuance Costs Amount Amount Issuance Costs Amount Asset based credit facility (1) ​ $ 10,000 ​ $ — ​ $ 10,000 ​ $ — ​ $ — ​ $ — Equipment promissory notes (2) ​ 48,337 ​ (275) ​ 48,062 ​ 53,372 ​ (310) ​ 53,062 Total credit facilities ​ $ 58,337 ​ $ (275) ​ $ 58,062 ​ $ 53,372 ​ $ (310) ​ $ 53,062 (1) Deferred financing fees associated with the asset based credit facility as of May 2, 2020 and February 1, 2020 were $2.3 million and $2.6 million, respectively, and are included in other non-current assets on the condensed consolidated balance sheets. The deferred financing fees are amortized on a straight-line basis over the life of the revolving line of credit, which has a maturity date of June 28, 2022. (2) Represents total equipment security notes secured by certain of our property and equipment, of which $19.6 million outstanding was included in other current liabilities on the condensed consolidated balance sheets. The remaining $28.7 million outstanding, included in other non-current obligations on the condensed consolidated balance sheets, has principal payments due of $16.2 million, $11.4 million and $1.1 million in fiscal 2021, fiscal 2022 and fiscal 2023, respectively. </t>
  </si>
  <si>
    <t>Fair Value Measurements (Tables)</t>
  </si>
  <si>
    <t>Estimated Fair Value and Carrying Value of Notes</t>
  </si>
  <si>
    <t>Amounts reported as cash and equivalents, receivables, and accounts payable and accrued expenses approximate fair value due to the short-term nature of activity within these accounts. The estimated fair value of the asset based credit facility approximates cost as the interest rate associated with the facility is variable and resets frequently. The estimated fair value and carrying value of the 2020 Notes, 2023 Notes and 2024 Notes were as follows ( in thousands ​ ​ ​ ​ ​ ​ ​ ​ ​ ​ ​ ​ ​ ​ ​ May 2, ​ February 1, ​ ​ 2020 ​ 2020 ​ Fair Carrying Fair Carrying ​ ​ Value ​ Value (1) ​ Value ​ Value (1) Convertible senior notes due 2020 ​ $ 287,841 $ ​ 295,844 ​ $ 295,573 ​ $ 291,110 Convertible senior notes due 2023 ​ ​ 232,109 ​ ​ 274,583 ​ ​ 272,623 ​ ​ 270,271 Convertible senior notes due 2024 ​ 214,761 ​ 272,236 ​ 255,849 ​ 268,366 (1) Carrying value represents the principal amount less the equity component of the 2020 Notes, 2023 Notes and 2024 Notes classified in stockholders’ equity, and does not exclude the discounts upon original issuance, discounts and commissions payable to the initial purchasers and third party offering costs, as applicable. ​</t>
  </si>
  <si>
    <t>Net Income (Loss) Per Share (Tables)</t>
  </si>
  <si>
    <t>Schedule of Weighted Average Shares Used for Net Income per Share</t>
  </si>
  <si>
    <t>​ ​ ​ ​ ​ ​ ​ Three Months Ended ​ May 2, ​ May 4, ​ 2020 2019 Weighted-average shares—basic ​ 19,242,641 ​ 19,976,858 Effect of dilutive stock-based awards ​ — 4,472,545 Effect of dilutive convertible senior notes (1) ​ — 484,584 Weighted-average shares—diluted ​ 19,242,641 24,933,987 (1) The 2020 Notes, 2023 Notes and 2024 Notes have an impact on our dilutive share count beginning at stock prices of $118.13 per share, $193.65 per share and $211.40 per share, respectively .</t>
  </si>
  <si>
    <t>Anti-Dilutive Securities Excluded from Diluted Net Income per Share</t>
  </si>
  <si>
    <t>​ ​ ​ ​ ​ ​ ​ ​ Three Months Ended ​ ​ May 2, ​ May 4, ​ 2020 2019 Options ​ 4,436,083 ​ 463,506 Restricted stock units 177,312 — Convertible senior notes ​ 589,095 ​ — Total anti-dilutive stock-based awards 5,202,490 463,506</t>
  </si>
  <si>
    <t>Segment Reporting (Tables)</t>
  </si>
  <si>
    <t>Summary of Statements of Income Metrics Reviewed by CODM to Evaluate Performance Internally or As required under ASC 280 - Segment Reporting</t>
  </si>
  <si>
    <t>The following table presents the statements of operations metrics reviewed by the CODM to evaluate performance internally or as required under ASC 280— Segment Reporting in thousands ​ ​ ​ ​ ​ ​ ​ ​ ​ ​ ​ ​ ​ ​ ​ ​ ​ ​ ​ ​ ​ Three Months Ended ​ ​ May 2, ​ May 4, ​ ​ 2020 ​ 2019 ​ RH Segment Waterworks Total RH Segment Waterworks Total Net revenues ​ $ 454,957 ​ $ 27,938 ​ $ 482,895 ​ $ 563,706 ​ $ 34,715 ​ $ 598,421 Gross profit ​ 187,762 ​ 11,892 ​ 199,654 ​ 217,943 ​ 14,871 ​ 232,814 Depreciation and amortization ​ 23,717 ​ ​ 1,153 ​ 24,870 ​ 26,004 ​ ​ 1,185 ​ 27,189</t>
  </si>
  <si>
    <t>Summary of Balance Sheet Metrics as Required Under ASC 280 - Segment Reporting</t>
  </si>
  <si>
    <t>​ ​ The following table presents the balance sheet metrics as required under ASC 280— Segment Reporting in thousands ​ ​ ​ ​ ​ ​ ​ ​ ​ ​ ​ ​ ​ ​ ​ ​ ​ ​ ​ ​ ​ May 2, ​ February 1, ​ ​ 2020 ​ 2020 ​ RH Segment Waterworks Total RH Segment Waterworks Total Goodwill (1) ​ $ 124,290 ​ $ — ​ $ 124,290 ​ $ 124,367 ​ $ — ​ $ 124,367 Tradenames, trademarks and domain names (2) ​ 48,563 ​ 17,000 ​ 65,563 ​ 48,563 ​ 37,459 ​ 86,022 Total assets ​ 2,310,111 ​ 119,782 ​ 2,429,893 ​ 2,301,823 ​ 143,871 ​ 2,445,694 (1) The Waterworks reporting unit goodwill of $51.1 million recognized upon acquisition in fiscal 2016 was fully impaired as of fiscal 2018, with $17.4 million and $33.7 million impairment recorded in fiscal 2018 and fiscal 2017, respectively. (2) The Waterworks reporting unit tradename is presented net of an impairment charge of $35.1 million, with $20.5 million recorded in the three months ended May 2, 2020 and $14.6 million recorded in fiscal 2018. Refer to “Waterworks Tradename Impairment” within Note 4— Goodwill, Trademarks, Trademarks and Domain Names .</t>
  </si>
  <si>
    <t>Schedule of Segment Operating Income and Income Before Income Taxes</t>
  </si>
  <si>
    <t>The following table presents segment operating income (loss) and income (loss) before income taxes ( in thousands ​ ​ ​ ​ ​ ​ ​ ​ ​ ​ Three Months Ended ​ ​ May 2, ​ May 4, ​ 2020 2019 Operating income (loss): ​ ​ ​ ​ ​ ​ RH Segment ​ $ 49,517 ​ $ 69,400 Waterworks ​ (1,450) ​ 1,094 Asset impairments and change in useful lives ​ (8,471) ​ (3,476) Reorganization related costs ​ (4,143) ​ — Recall accrual ​ — ​ 1,615 Income from operations ​ 35,453 ​ 68,633 Interest expense—net ​ 19,629 ​ 21,118 Tradename impairment ​ ​ 20,459 ​ ​ — Income (loss) before income taxes ​ $ (4,635) ​ $ 47,515</t>
  </si>
  <si>
    <t>Net Revenues</t>
  </si>
  <si>
    <t>We classify our sales into furniture and non-furniture product lines. Furniture includes both indoor and outdoor furniture. Non-furniture includes lighting, textiles, fittings, fixtures, surfaces, accessories and home décor, as well as hospitality. Net revenues in each category were as follows ( in thousands ​ ​ ​ ​ ​ ​ ​ ​ Three Months Ended ​ May 2, ​ May 4, ​ 2020 2019 Furniture $ 316,779 ​ $ 396,698 Non-furniture 166,116 ​ 201,723 Total net revenues $ 482,895 ​ $ 598,421</t>
  </si>
  <si>
    <t>The Company - Additional Information (Detail) $ in Thousands</t>
  </si>
  <si>
    <t>Jun. 03, 2020</t>
  </si>
  <si>
    <t>Sep. 30, 2019USD ($)</t>
  </si>
  <si>
    <t>Jun. 30, 2015USD ($)</t>
  </si>
  <si>
    <t>May 29, 2020USD ($)</t>
  </si>
  <si>
    <t>May 02, 2020USD ($)itemstatestore</t>
  </si>
  <si>
    <t>Feb. 01, 2020USD ($)</t>
  </si>
  <si>
    <t>Aug. 01, 2015USD ($)</t>
  </si>
  <si>
    <t>Organization Consolidation and Presentation of Financial Statements</t>
  </si>
  <si>
    <t>Number of galleries | item</t>
  </si>
  <si>
    <t>Number of RH outlet stores | store</t>
  </si>
  <si>
    <t>Number of states that galleries and stores operate, District of Columbia and Canada | state</t>
  </si>
  <si>
    <t>Number of waterworks showrooms throughout the United States and in the U.K. | item</t>
  </si>
  <si>
    <t>Debt Instrument Carrying Amount</t>
  </si>
  <si>
    <t>Debt instrument, principal amount</t>
  </si>
  <si>
    <t>Subsequent Event</t>
  </si>
  <si>
    <t>Gallery locations reopened</t>
  </si>
  <si>
    <t>74.00%</t>
  </si>
  <si>
    <t>Outlets reopened</t>
  </si>
  <si>
    <t>68.00%</t>
  </si>
  <si>
    <t>Restaurants reopened</t>
  </si>
  <si>
    <t>50.00%</t>
  </si>
  <si>
    <t>Convertible senior notes due 2024 | Convertible bond hedge and warrant transactions</t>
  </si>
  <si>
    <t>Purchase of convertible note hedges</t>
  </si>
  <si>
    <t>Proceeds from issuance of warrants</t>
  </si>
  <si>
    <t>Convertible senior notes due 2024 | Private Placement</t>
  </si>
  <si>
    <t>Debt instrument, interest rate</t>
  </si>
  <si>
    <t>0.00%</t>
  </si>
  <si>
    <t>Convertible senior notes due 2020 | Convertible bond hedge and warrant transactions</t>
  </si>
  <si>
    <t>Convertible senior notes due 2020 | Private Placement</t>
  </si>
  <si>
    <t>Revolving Credit Facility</t>
  </si>
  <si>
    <t>Availability under the revolving line of credit</t>
  </si>
  <si>
    <t>Recently Issued Accounting Standards - Additional Information - (Detail) - USD ($) $ in Millions</t>
  </si>
  <si>
    <t>Feb. 02, 2020</t>
  </si>
  <si>
    <t>New Accounting Pronouncements or Change in Accounting Principle</t>
  </si>
  <si>
    <t>Allowance for doubtful accounts</t>
  </si>
  <si>
    <t>ASU 2018-15</t>
  </si>
  <si>
    <t>Change in Accounting Principle, Accounting Standards Update, Adopted [true false]</t>
  </si>
  <si>
    <t>Capitalized implementation costs, service term</t>
  </si>
  <si>
    <t>3 years</t>
  </si>
  <si>
    <t>ASU 2018-15 | Minimum</t>
  </si>
  <si>
    <t>Hosted arrangements, additional renewal period</t>
  </si>
  <si>
    <t>1 year</t>
  </si>
  <si>
    <t>ASU 2018-15 | Maximum</t>
  </si>
  <si>
    <t>ASU 2016-13</t>
  </si>
  <si>
    <t>Prepaid Expense and Other Current Assets - Prepaid Expense and Other Current Assets (Detail) - USD ($) $ in Thousands</t>
  </si>
  <si>
    <t>Prepaid Expense And Other Assets Current [Abstract]</t>
  </si>
  <si>
    <t>Capitalized catalog costs</t>
  </si>
  <si>
    <t>Vendor deposits</t>
  </si>
  <si>
    <t>Right of return asset for merchandise</t>
  </si>
  <si>
    <t>Total prepaid expense and other current assets</t>
  </si>
  <si>
    <t>Prepaid Expense and Other Current Assets - Schedule of Other Non-Current Assets (Detail) - USD ($) $ in Thousands</t>
  </si>
  <si>
    <t>Other Assets Noncurrent [Abstract]</t>
  </si>
  <si>
    <t>Landlord assets under construction</t>
  </si>
  <si>
    <t>Deposits on asset under construction</t>
  </si>
  <si>
    <t>Promissory note receivable, including interest</t>
  </si>
  <si>
    <t>Other deposits</t>
  </si>
  <si>
    <t>Deferred financing fees</t>
  </si>
  <si>
    <t>Total other non-current assets</t>
  </si>
  <si>
    <t>Goodwill, Tradenames, Trademarks and Domain Names - Goodwill and Trademarks and Domain Names Activity (Detail) - USD ($) $ in Thousands</t>
  </si>
  <si>
    <t>12 Months Ended</t>
  </si>
  <si>
    <t>Feb. 02, 2019</t>
  </si>
  <si>
    <t>Feb. 03, 2018</t>
  </si>
  <si>
    <t>Indefinite Lived Intangible Assets by Major Class</t>
  </si>
  <si>
    <t>Beginning Balance</t>
  </si>
  <si>
    <t>Ending Balance</t>
  </si>
  <si>
    <t>Goodwill impairment charge</t>
  </si>
  <si>
    <t>Tradename impairment charge</t>
  </si>
  <si>
    <t>RH Segment</t>
  </si>
  <si>
    <t>Foreign Currency Translation</t>
  </si>
  <si>
    <t>Waterworks</t>
  </si>
  <si>
    <t>Goodwill, Tradenames, Trademarks and Domain Names - Narrative (Detail) - USD ($) $ in Thousands</t>
  </si>
  <si>
    <t>Finite Lived Intangible Assets</t>
  </si>
  <si>
    <t>Indefinite-lived intangible assets</t>
  </si>
  <si>
    <t>Accounts Payable, Accrued Expenses and Other Current Liabilities - Accounts Payable and Accrued Expenses (Detail) - USD ($) $ in Thousands</t>
  </si>
  <si>
    <t>Accounts payable</t>
  </si>
  <si>
    <t>Accrued compensation</t>
  </si>
  <si>
    <t>Accrued freight and duty</t>
  </si>
  <si>
    <t>Accrued sales taxes</t>
  </si>
  <si>
    <t>Accrued occupancy</t>
  </si>
  <si>
    <t>Accrued catalog costs</t>
  </si>
  <si>
    <t>Accrued professional fees</t>
  </si>
  <si>
    <t>Other accrued expenses</t>
  </si>
  <si>
    <t>Total accounts payable and accrued expenses</t>
  </si>
  <si>
    <t>Accounts Payable, Accrued Expenses and Other Current Liabilities - Schedule of Other Current Liabilities (Detail) - USD ($) $ in Thousands</t>
  </si>
  <si>
    <t>Promissory note on asset under construction</t>
  </si>
  <si>
    <t>Current portion of equipment promissory notes</t>
  </si>
  <si>
    <t>Allowance for sales returns</t>
  </si>
  <si>
    <t>Unredeemed gift card and merchandise credit liability</t>
  </si>
  <si>
    <t>Federal and state taxes payable</t>
  </si>
  <si>
    <t>Finance lease liabilities</t>
  </si>
  <si>
    <t>Product recall reserves</t>
  </si>
  <si>
    <t>Total other current liabilities</t>
  </si>
  <si>
    <t>Accounts Payable, Accrued Expenses and Other Current Liabilities - Contract Liabilities (Detail) $ in Millions</t>
  </si>
  <si>
    <t>May 02, 2020USD ($)</t>
  </si>
  <si>
    <t>May 04, 2019USD ($)</t>
  </si>
  <si>
    <t>Contract Liabilities</t>
  </si>
  <si>
    <t>Revenue related to previous deferrals</t>
  </si>
  <si>
    <t>Gift card breakage recorded</t>
  </si>
  <si>
    <t>Gift card and merchandise credit liabilities expected to be recognized when gift cards are redeemed, percent</t>
  </si>
  <si>
    <t>Other Non-Current Obligations (Detail) - USD ($) $ in Thousands</t>
  </si>
  <si>
    <t>Notes payable for share repurchases</t>
  </si>
  <si>
    <t>Rollover units and profit interests</t>
  </si>
  <si>
    <t>Unrecognized tax benefits</t>
  </si>
  <si>
    <t>Total other non-current obligations</t>
  </si>
  <si>
    <t>Leases - Lease Costs (Detail) - USD ($) $ in Thousands</t>
  </si>
  <si>
    <t>Lease costs:</t>
  </si>
  <si>
    <t>Operating lease cost</t>
  </si>
  <si>
    <t>Finance lease costs, Amortization of leased assets</t>
  </si>
  <si>
    <t>Finance lease costs, Interest on lease liabilities</t>
  </si>
  <si>
    <t>Variable lease costs</t>
  </si>
  <si>
    <t>Sublease income</t>
  </si>
  <si>
    <t>Total lease cost-net</t>
  </si>
  <si>
    <t>Variable lease payments</t>
  </si>
  <si>
    <t>Leases - Lease Right-of-Use Assets and Lease Liabilities (Detail) - USD ($) $ in Thousands</t>
  </si>
  <si>
    <t>Assets and Liabilities, Lessee [Abstract]</t>
  </si>
  <si>
    <t>Operating leases</t>
  </si>
  <si>
    <t>Classification of operating leases right of use asset</t>
  </si>
  <si>
    <t>us-gaap:OperatingLeaseRightOfUseAsset</t>
  </si>
  <si>
    <t>Finance leases</t>
  </si>
  <si>
    <t>Classification of finance leases</t>
  </si>
  <si>
    <t>us-gaap:PropertyPlantAndEquipmentNet</t>
  </si>
  <si>
    <t>Total lease right-of-use assets</t>
  </si>
  <si>
    <t>Operating leases, current</t>
  </si>
  <si>
    <t>Classification of operating leases current</t>
  </si>
  <si>
    <t>us-gaap:OperatingLeaseLiabilityCurrent</t>
  </si>
  <si>
    <t>Finance leases, current</t>
  </si>
  <si>
    <t>Classification of finance leases, current</t>
  </si>
  <si>
    <t>us-gaap:OtherLiabilitiesCurrent</t>
  </si>
  <si>
    <t>Total lease liabilities-current</t>
  </si>
  <si>
    <t>Operating leases, noncurrent</t>
  </si>
  <si>
    <t>Classification of operating leases noncurrent</t>
  </si>
  <si>
    <t>us-gaap:OperatingLeaseLiabilityNoncurrent</t>
  </si>
  <si>
    <t>Finance leases, noncurrent</t>
  </si>
  <si>
    <t>Classification of finance leases, noncurrent</t>
  </si>
  <si>
    <t>us-gaap:FinanceLeaseLiabilityNoncurrent</t>
  </si>
  <si>
    <t>Total lease liabilities-non-current</t>
  </si>
  <si>
    <t>Total lease liabilities</t>
  </si>
  <si>
    <t>Finance lease right-of-use assets, accumulated amortization</t>
  </si>
  <si>
    <t>Leases - Maturities of Lease Liabilities (Detail) - USD ($) $ in Thousands</t>
  </si>
  <si>
    <t>Lessee, Operating Lease, Liability, Payment, Due [Abstract]</t>
  </si>
  <si>
    <t>Remainder of fiscal 2020</t>
  </si>
  <si>
    <t>2021</t>
  </si>
  <si>
    <t>2022</t>
  </si>
  <si>
    <t>2023</t>
  </si>
  <si>
    <t>2024</t>
  </si>
  <si>
    <t>2025</t>
  </si>
  <si>
    <t>Thereafter</t>
  </si>
  <si>
    <t>Total lease payments</t>
  </si>
  <si>
    <t>Less-imputed interest</t>
  </si>
  <si>
    <t>Present value of lease liabilities</t>
  </si>
  <si>
    <t>Finance Lease, Liability, Payment, Due [Abstract]</t>
  </si>
  <si>
    <t>Operating And Finance Lease Liabilities, Payments, Due [Abstract]</t>
  </si>
  <si>
    <t>Legally binding payments for leases signed but not yet commenced</t>
  </si>
  <si>
    <t>Future commitments under short-term lease agreements</t>
  </si>
  <si>
    <t>Short-term lease agreements, commitments</t>
  </si>
  <si>
    <t>Leases - Supplemental Information Related to Leases (Detail)</t>
  </si>
  <si>
    <t>Operating leases, Weighted-average remaining lease term (years)</t>
  </si>
  <si>
    <t>8 years 8 months 12 days</t>
  </si>
  <si>
    <t>9 years 1 month 6 days</t>
  </si>
  <si>
    <t>Finance leases, Weighted-average remaining lease term (years)</t>
  </si>
  <si>
    <t>18 years 4 months 24 days</t>
  </si>
  <si>
    <t>19 years 1 month 6 days</t>
  </si>
  <si>
    <t>Operating leases, Weighted-average discount rate</t>
  </si>
  <si>
    <t>3.82%</t>
  </si>
  <si>
    <t>3.80%</t>
  </si>
  <si>
    <t>Finance leases, Weighted-average discount rate</t>
  </si>
  <si>
    <t>5.25%</t>
  </si>
  <si>
    <t>5.26%</t>
  </si>
  <si>
    <t>Leases - Other Information Related to Leases (Detail) - USD ($) $ in Thousands</t>
  </si>
  <si>
    <t>Operating cash flows from operating leases</t>
  </si>
  <si>
    <t>Operating cash flows from finance leases</t>
  </si>
  <si>
    <t>Financing cash flows from finance leases</t>
  </si>
  <si>
    <t>Total cash outflows from leases</t>
  </si>
  <si>
    <t>Finance leases, Lease right-of-use assets obtained in exchange for lease obligations -net of lease terminations (non-cash)</t>
  </si>
  <si>
    <t>Operating leases, Lease right-of-use assets obtained in exchange for lease obligations -net of lease terminations (non-cash)</t>
  </si>
  <si>
    <t>Leases - Assets Held for Sale and Sale-Leaseback Transaction (Detail) $ in Millions</t>
  </si>
  <si>
    <t>RH Baby &amp; Child Gallery and Waterworks Showroom [Member]</t>
  </si>
  <si>
    <t>Sale Leaseback Transaction [Line Items]</t>
  </si>
  <si>
    <t>Impairment charge on long-lived assets</t>
  </si>
  <si>
    <t>Property Plant and Equipment Other Than Leased Assets | RH Baby &amp; Child Gallery and Waterworks Showroom [Member]</t>
  </si>
  <si>
    <t>Leased Assets</t>
  </si>
  <si>
    <t>Convertible Senior Notes - Narrative (Detail)</t>
  </si>
  <si>
    <t>1 Months Ended</t>
  </si>
  <si>
    <t>May 31, 2020USD ($)shares</t>
  </si>
  <si>
    <t>Sep. 30, 2019USD ($)D$ / sharesshares</t>
  </si>
  <si>
    <t>Jun. 30, 2018USD ($)D$ / shares$ / derivativeshares</t>
  </si>
  <si>
    <t>Jun. 30, 2015USD ($)D$ / shares$ / derivativeshares</t>
  </si>
  <si>
    <t>May 02, 2020USD ($)$ / shares</t>
  </si>
  <si>
    <t>Debt Instrument</t>
  </si>
  <si>
    <t>Aggregate principal amount</t>
  </si>
  <si>
    <t>Debt default conditions</t>
  </si>
  <si>
    <t>Debt instrument, conversion principal amount</t>
  </si>
  <si>
    <t>Conversion price per share | $ / shares</t>
  </si>
  <si>
    <t>Discounts and commissions payable</t>
  </si>
  <si>
    <t>Amortization of debt issuance costs</t>
  </si>
  <si>
    <t>Convertible debt instrument conversion period two</t>
  </si>
  <si>
    <t>Debt instrument, convertible trading days | D</t>
  </si>
  <si>
    <t>Debt instrument, convertible consecutive trading days | D</t>
  </si>
  <si>
    <t>Debt default, minimum aggregate principal amount</t>
  </si>
  <si>
    <t>Default event, continual period after written notice is delivered</t>
  </si>
  <si>
    <t>30 days</t>
  </si>
  <si>
    <t>Percentage of aggregate principal amount of notes outstanding</t>
  </si>
  <si>
    <t>25.00%</t>
  </si>
  <si>
    <t>Debt instrument, initial conversion rate</t>
  </si>
  <si>
    <t>Premium on stock trigger price</t>
  </si>
  <si>
    <t>100.00%</t>
  </si>
  <si>
    <t>Debt instrument, convertible, stock price trigger | $ / shares</t>
  </si>
  <si>
    <t>Debt instrument, effective interest rate</t>
  </si>
  <si>
    <t>5.74%</t>
  </si>
  <si>
    <t>Third party offering costs</t>
  </si>
  <si>
    <t>Shares issued upon conversion | shares</t>
  </si>
  <si>
    <t>Warrants price per share | $ / shares</t>
  </si>
  <si>
    <t>Deferred tax liability</t>
  </si>
  <si>
    <t>Deferred tax asset</t>
  </si>
  <si>
    <t>Convertible note hedge, number of shares</t>
  </si>
  <si>
    <t>Total cost of convertible note hedge transactions</t>
  </si>
  <si>
    <t>Cash proceeds from sale of warrants</t>
  </si>
  <si>
    <t>Convertible senior notes due 2024 | Convertible bond hedge and warrant transactions | Maximum</t>
  </si>
  <si>
    <t>Warrants sold to purchase common stock | shares</t>
  </si>
  <si>
    <t>Convertible senior notes due 2024 | Convertible debt instrument conversion period one</t>
  </si>
  <si>
    <t>Debt instrument, convertible percentage of stock price</t>
  </si>
  <si>
    <t>130.00%</t>
  </si>
  <si>
    <t>Convertible senior notes due 2024 | Convertible debt instrument conversion period two</t>
  </si>
  <si>
    <t>98.00%</t>
  </si>
  <si>
    <t>Convertible senior notes due 2024 | Common Stock</t>
  </si>
  <si>
    <t>Debt instrument, maturity date</t>
  </si>
  <si>
    <t>Jun. 15,
		2023</t>
  </si>
  <si>
    <t>Deemed elected combination settlement amount per note to be received upon conversion</t>
  </si>
  <si>
    <t>6.35%</t>
  </si>
  <si>
    <t>Convertible senior notes due 2023 | Convertible bond hedge and warrant transactions</t>
  </si>
  <si>
    <t>Convertible note hedge, price per share | $ / derivative</t>
  </si>
  <si>
    <t>Convertible note hedge, description</t>
  </si>
  <si>
    <t>we entered into convertible note hedge transactions whereby we have the option to purchase a total of approximately 1.730 million shares of our common stock at a price of approximately $193.65 per share.</t>
  </si>
  <si>
    <t>Convertible senior notes due 2023 | Convertible bond hedge and warrant transactions | Warrants Subject to Certain Adjustment Mechanisms | Maximum</t>
  </si>
  <si>
    <t>Convertible senior notes due 2023 | Convertible debt instrument conversion period one</t>
  </si>
  <si>
    <t>Convertible senior notes due 2023 | Convertible debt instrument conversion period two</t>
  </si>
  <si>
    <t>Convertible senior notes due 2023 | Convertible debt instrument conversion period three</t>
  </si>
  <si>
    <t>Debt instrument, convertible earliest date</t>
  </si>
  <si>
    <t>Mar. 15,
		2023</t>
  </si>
  <si>
    <t>Convertible senior notes due 2023 | Common Stock</t>
  </si>
  <si>
    <t>Debt instrument, conversion description</t>
  </si>
  <si>
    <t>The initial conversion rate applicable to the 2023 Notes is 5.1640 shares of common stock per $1,000 principal amount of 2023 Notes, which is equivalent to an initial conversion price of approximately $193.65 per share.</t>
  </si>
  <si>
    <t>Jul. 15,
		2020</t>
  </si>
  <si>
    <t>Mar. 15,
		2020</t>
  </si>
  <si>
    <t>6.47%</t>
  </si>
  <si>
    <t>Debt amount settled in cash</t>
  </si>
  <si>
    <t>Aggregate amounts outstanding</t>
  </si>
  <si>
    <t>we entered into convertible note hedge transactions whereby we have the option to purchase a total of approximately 2.540 million shares of our common stock at a price of approximately $118.13 per share.</t>
  </si>
  <si>
    <t>Convertible senior notes due 2020 | Convertible bond hedge and warrant transactions | Warrants Subject to Certain Adjustment Mechanisms | Maximum</t>
  </si>
  <si>
    <t>Convertible senior notes due 2020 | Convertible debt instrument conversion period one</t>
  </si>
  <si>
    <t>Convertible senior notes due 2020 | Convertible debt instrument conversion period two</t>
  </si>
  <si>
    <t>Convertible senior notes due 2020 | Common Stock</t>
  </si>
  <si>
    <t>The initial conversion rate applicable to the 2020 Notes is 8.4656 shares of common stock per $1,000 principal amount of 2020 Notes, which is equivalent to an initial conversion price of approximately $118.13 per share.</t>
  </si>
  <si>
    <t>Private Placement | Convertible senior notes due 2024</t>
  </si>
  <si>
    <t>Private Placement | Convertible senior notes due 2023</t>
  </si>
  <si>
    <t>Private Placement | Convertible senior notes due 2020</t>
  </si>
  <si>
    <t>Over Allotment Option in Private Placement | Convertible senior notes due 2023</t>
  </si>
  <si>
    <t>Over Allotment Option in Private Placement | Convertible senior notes due 2020</t>
  </si>
  <si>
    <t>Convertible Senior Notes - Carrying Values of Notes Excluding the Discounts upon Original Issuance and Third Party Offering Costs (Detail) - USD ($) $ in Thousands</t>
  </si>
  <si>
    <t>Sep. 30, 2019</t>
  </si>
  <si>
    <t>Jun. 30, 2018</t>
  </si>
  <si>
    <t>Aug. 01, 2015</t>
  </si>
  <si>
    <t>Jun. 30, 2015</t>
  </si>
  <si>
    <t>Liability component</t>
  </si>
  <si>
    <t>Principal</t>
  </si>
  <si>
    <t>Less: Debt discount</t>
  </si>
  <si>
    <t>Net carrying amount</t>
  </si>
  <si>
    <t>Equity component</t>
  </si>
  <si>
    <t>Convertible Senior Notes - Carrying Value of Notes Excluding the Discounts and Commissions Payable to the Initial Purchasers and Third Party Offering Costs (Detail) - USD ($) $ in Thousands</t>
  </si>
  <si>
    <t>Credit Facilities - Credit Facilities (Detail) - USD ($) $ in Thousands</t>
  </si>
  <si>
    <t>Apr. 04, 2019</t>
  </si>
  <si>
    <t>Line of Credit Facility</t>
  </si>
  <si>
    <t>Outstanding Amount</t>
  </si>
  <si>
    <t>Unamortized Debt Issuance Costs</t>
  </si>
  <si>
    <t>Net Carrying Amount</t>
  </si>
  <si>
    <t>FILO term loan</t>
  </si>
  <si>
    <t>Credit Facilities - Narrative (Detail) - USD ($) $ in Thousands</t>
  </si>
  <si>
    <t>Sep. 20, 2019</t>
  </si>
  <si>
    <t>Apr. 10, 2019</t>
  </si>
  <si>
    <t>Jun. 28, 2017</t>
  </si>
  <si>
    <t>Outstanding amount</t>
  </si>
  <si>
    <t>Availability under revolving line of credit for extensions of credit, percentage of sum of lesser of aggregate revolving commitments and aggregate revolving borrowing base plus lesser of outstanding LILO term loan or LILO term loan borrowing base</t>
  </si>
  <si>
    <t>10.00%</t>
  </si>
  <si>
    <t>Fixed charge coverage ratio, fixed amount available under revolving line of credit</t>
  </si>
  <si>
    <t>Availability under revolving line of credit for extensions of credit, fixed amount</t>
  </si>
  <si>
    <t>Fixed charge coverage ratio, percentage of sum of lesser of aggregate revolving commitments and aggregate revolving borrowing base plus lesser of outstanding LILO term loan or LILO term loan borrowing base</t>
  </si>
  <si>
    <t>Availability under revolving line of credit for extensions of credit, sweep cash to prepayment of loan description</t>
  </si>
  <si>
    <t>The Credit Agreement requires a daily sweep of all cash receipts and collections to prepay the loans under the agreement while (i) an event of default exists or (ii) the availability under the revolving line of credit for extensions of credit is less than the greater of (A) $40.0 million and (B) 10% of the sum of (a) the lesser of (x) the aggregate revolving commitments under the Credit Agreement and (y) the aggregate revolving borrowing base, plus (b) the lesser of (x) the then outstanding amount of the LILO term loan or (y) the LILO term loan borrowing base.</t>
  </si>
  <si>
    <t>Outstanding revolving line of credit</t>
  </si>
  <si>
    <t>Restoration Hardware Canada, Inc.</t>
  </si>
  <si>
    <t>Acceleration of amortization of debt issuance costs</t>
  </si>
  <si>
    <t>Credit Agreement</t>
  </si>
  <si>
    <t>Agreement, date</t>
  </si>
  <si>
    <t>Jun. 28,
		2017</t>
  </si>
  <si>
    <t>Equipment Loan Facility | Maximum</t>
  </si>
  <si>
    <t>Maturity term</t>
  </si>
  <si>
    <t>4 years</t>
  </si>
  <si>
    <t>Equipment Loan Facility | Minimum</t>
  </si>
  <si>
    <t>Equipment Loan Facility | Other current liabilities</t>
  </si>
  <si>
    <t>Equipment Loan Facility | Other non-current obligations</t>
  </si>
  <si>
    <t>Equipment Loan Facility | Other current assets</t>
  </si>
  <si>
    <t>Repaid amount of loan</t>
  </si>
  <si>
    <t>Line of credit</t>
  </si>
  <si>
    <t>Line of Credit Facility, Remaining Borrowing Capacity</t>
  </si>
  <si>
    <t>Revolving Credit Facility | Credit Agreement | Scenario, Plan Subject to Satisfaction of Conditions</t>
  </si>
  <si>
    <t>Increase in revolving line of credit</t>
  </si>
  <si>
    <t>Revolving Credit Facility | Credit Agreement | Maximum</t>
  </si>
  <si>
    <t>Revolving Credit Facility | Credit Agreement | Maximum | Scenario, Plan Subject to Satisfaction of Conditions</t>
  </si>
  <si>
    <t>Revolving Credit Facility | Credit Agreement | Minimum</t>
  </si>
  <si>
    <t>Revolving Credit Facility | Credit Agreement | Restoration Hardware Canada, Inc.</t>
  </si>
  <si>
    <t>Interest rate greater than interest rate under the revolving credit facility</t>
  </si>
  <si>
    <t>1.25%</t>
  </si>
  <si>
    <t>LILO Term Loan Facility | Credit Agreement</t>
  </si>
  <si>
    <t>Line of credit facility, maximum borrowing capacity</t>
  </si>
  <si>
    <t>Second lien term loan</t>
  </si>
  <si>
    <t>Line of credit facility, maturity date</t>
  </si>
  <si>
    <t>Apr. 9,
		2024</t>
  </si>
  <si>
    <t>Interest rate description</t>
  </si>
  <si>
    <t>annual rate generally based on the LIBOR plus 6.50%</t>
  </si>
  <si>
    <t>Debt instrument, basis spread on variable rate</t>
  </si>
  <si>
    <t>6.50%</t>
  </si>
  <si>
    <t>Variable interest rate description</t>
  </si>
  <si>
    <t>one-month LIBOR plus 6.50%</t>
  </si>
  <si>
    <t>Fair Value Measurements - Estimated Fair Value and Carrying Value of Notes (Detail) - USD ($) $ in Thousands</t>
  </si>
  <si>
    <t>Fair Value Balance Sheet Grouping Financial Statement Captions</t>
  </si>
  <si>
    <t>Convertible senior notes, Fair Value</t>
  </si>
  <si>
    <t>Convertible senior notes, Carrying Value</t>
  </si>
  <si>
    <t>Income Taxes - Narrative (Detail) - USD ($) $ in Thousands</t>
  </si>
  <si>
    <t>Effective income tax rate</t>
  </si>
  <si>
    <t>30.70%</t>
  </si>
  <si>
    <t>24.80%</t>
  </si>
  <si>
    <t>Tax expense and the effective tax rate, if recognized</t>
  </si>
  <si>
    <t>Exposures related to unrecognized tax benefits</t>
  </si>
  <si>
    <t>Period of unrecognized tax benefits change</t>
  </si>
  <si>
    <t>12 months</t>
  </si>
  <si>
    <t>Net Income (Loss) Per Share - Schedule of Weighted-Average Shares Used for Net Income per Share (Detail) - shares</t>
  </si>
  <si>
    <t>Weighted-average shares-basic</t>
  </si>
  <si>
    <t>Effect of dilutive stock-based awards</t>
  </si>
  <si>
    <t>Effect of dilutive convertible senior notes</t>
  </si>
  <si>
    <t>[1]</t>
  </si>
  <si>
    <t>Weighted-average shares-diluted</t>
  </si>
  <si>
    <t>The 2020 Notes, 2023 Notes and 2024 Notes have an impact on our dilutive share count beginning at stock prices of $118.13 per share, $193.65 per share and $211.40 per share, respectively</t>
  </si>
  <si>
    <t>Net Income (Loss) Per Share - Schedule of Weighted-Average Shares Used for Net Income per Share Footnotes (Detail) - $ / shares</t>
  </si>
  <si>
    <t>Earnings Per Share Diluted</t>
  </si>
  <si>
    <t>Conversion price per share</t>
  </si>
  <si>
    <t>Net Income (Loss) Per Share - Anti-Dilutive Securities Excluded from Diluted Net Income per Share (Detail) - shares</t>
  </si>
  <si>
    <t>Antidilutive Securities Excluded from Computation of Earnings Per Share</t>
  </si>
  <si>
    <t>Options and restricted stock units were excluded from calculation of diluted net earnings share</t>
  </si>
  <si>
    <t>Stock Options</t>
  </si>
  <si>
    <t>Restricted Stock Units</t>
  </si>
  <si>
    <t>Convertible senior notes</t>
  </si>
  <si>
    <t>Share Repurchases (Detail) - USD ($) $ / shares in Units, $ in Thousands, shares in Millions</t>
  </si>
  <si>
    <t>Oct. 10, 2018</t>
  </si>
  <si>
    <t>Share Repurchase Program and Equity Plans</t>
  </si>
  <si>
    <t>Shares of common stock purchased under repurchase program</t>
  </si>
  <si>
    <t>Aggregate unpaid principal amount of notes payable for share repurchases</t>
  </si>
  <si>
    <t>Fiscal 2018 $700 million repurchase program</t>
  </si>
  <si>
    <t>Shares of common stock purchased under repurchase program, shares</t>
  </si>
  <si>
    <t>Shares of common stock purchased at an average price per share under repurchase program</t>
  </si>
  <si>
    <t>Amount of shares available under repurchase program</t>
  </si>
  <si>
    <t>Share repurchases under equity plans</t>
  </si>
  <si>
    <t>Interest expense related to notes payable for share repurchases</t>
  </si>
  <si>
    <t>Board of Directors (CEO) | Fiscal 2018 $700 million repurchase program</t>
  </si>
  <si>
    <t>Share repurchase</t>
  </si>
  <si>
    <t>Board of Directors (CEO) | Maximum | Fiscal 2018 $700 million repurchase program</t>
  </si>
  <si>
    <t>Share repurchase program authorized amount</t>
  </si>
  <si>
    <t>Director | Share repurchases under equity plans</t>
  </si>
  <si>
    <t>Stock-Based Compensation - Narrative (Detail) - USD ($)</t>
  </si>
  <si>
    <t>Share Based Compensation Arrangement By Share Based Payment Award</t>
  </si>
  <si>
    <t>Stock-based compensation cost capitalized</t>
  </si>
  <si>
    <t>Design Investors WW Acquisition Company, LLC | Profit interests</t>
  </si>
  <si>
    <t>Profit interest expected life</t>
  </si>
  <si>
    <t>5 years</t>
  </si>
  <si>
    <t>Design Investors WW Acquisition Company, LLC | Profit interests | Other non-current obligations</t>
  </si>
  <si>
    <t>Liability associated with the profit interests</t>
  </si>
  <si>
    <t>Appreciation rights | Design Investors WW Acquisition Company, LLC</t>
  </si>
  <si>
    <t>2012 Stock Incentive Plan and 2012 Stock Option Plan | Stock Options</t>
  </si>
  <si>
    <t>Outstanding shares</t>
  </si>
  <si>
    <t>Options outstanding, weighted-average exercise price per share</t>
  </si>
  <si>
    <t>Numbers of options vested</t>
  </si>
  <si>
    <t>Vested weighted-average exercise price per share</t>
  </si>
  <si>
    <t>Aggregate intrinsic value of options outstanding</t>
  </si>
  <si>
    <t>Aggregate intrinsic value of options vested or expected to vest</t>
  </si>
  <si>
    <t>Aggregate intrinsic value of options exercisable</t>
  </si>
  <si>
    <t>Weighted-average remaining contractual life of options exercisable</t>
  </si>
  <si>
    <t>4 years 1 month 17 days</t>
  </si>
  <si>
    <t>Unrecognized compensation expense related to unvested options</t>
  </si>
  <si>
    <t>Unrecognized compensation expense with weighted-average period</t>
  </si>
  <si>
    <t>4 years 5 months 19 days</t>
  </si>
  <si>
    <t>2012 Stock Incentive Plan and 2012 Stock Option Plan | Restricted stock and restricted stock unit</t>
  </si>
  <si>
    <t>1 year 3 months 3 days</t>
  </si>
  <si>
    <t>Restricted stock awards outstanding with weighted-average grant date fair value per share</t>
  </si>
  <si>
    <t>Vested restricted stock unit</t>
  </si>
  <si>
    <t>Weighted-average fair value per share of awards granted</t>
  </si>
  <si>
    <t>Commitments and Contingencies (Detail) - USD ($)</t>
  </si>
  <si>
    <t>Mar. 21, 2019</t>
  </si>
  <si>
    <t>Material off balance sheet commitments</t>
  </si>
  <si>
    <t>Aggregate settlement amount</t>
  </si>
  <si>
    <t>Segment Reporting - Narrative (Detail)</t>
  </si>
  <si>
    <t>May 02, 2020storecustomersegment</t>
  </si>
  <si>
    <t>May 04, 2019customer</t>
  </si>
  <si>
    <t>Segment Reporting Information</t>
  </si>
  <si>
    <t>Number of operating segments | segment</t>
  </si>
  <si>
    <t>Number of RH outlet stores</t>
  </si>
  <si>
    <t>Number of customers accounted for more than 10% of Company's revenues | customer</t>
  </si>
  <si>
    <t>Sales | Customer concentration risk</t>
  </si>
  <si>
    <t>Portion of specified customers portion in total revenues</t>
  </si>
  <si>
    <t>Canada</t>
  </si>
  <si>
    <t>Number of retail stores</t>
  </si>
  <si>
    <t>U.K</t>
  </si>
  <si>
    <t>Segment Reporting - Statements of Operations Metrics Reviewed by CODM to Evaluate Performance Internally or as Required under ASC 280 (Detail) - USD ($) $ in Thousands</t>
  </si>
  <si>
    <t>Segment Reporting - Balance Sheet Metrics as Required Under ASC 280 (Detail) - USD ($) $ in Thousands</t>
  </si>
  <si>
    <t>Trademarks and domain names</t>
  </si>
  <si>
    <t>Segment Reporting - Balance Sheet Metrics as Required Under ASC 280 Footnotes (Detail) - USD ($) $ in Thousands</t>
  </si>
  <si>
    <t>Goodwill impairment</t>
  </si>
  <si>
    <t>Segment Reporting - Segment Operating Income (Loss) and Income (Loss) Before Income Taxes (Detail) - USD ($) $ in Thousands</t>
  </si>
  <si>
    <t>Income (loss) from operations</t>
  </si>
  <si>
    <t>Asset impairments and change in useful lives</t>
  </si>
  <si>
    <t>Reorganization related costs</t>
  </si>
  <si>
    <t>Recall accrual</t>
  </si>
  <si>
    <t>tradename impairment</t>
  </si>
  <si>
    <t>Operating segments | RH Segment</t>
  </si>
  <si>
    <t>Operating segments | Waterworks</t>
  </si>
  <si>
    <t>Segment Reporting - Net Revenues, Categories (Detail) - USD ($) $ in Thousands</t>
  </si>
  <si>
    <t>Total net revenues</t>
  </si>
  <si>
    <t>Furniture</t>
  </si>
  <si>
    <t>Non-furniture</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16</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0</v>
      </c>
    </row>
    <row r="25" spans="1:3">
      <c r="A25" s="4" t="s">
        <v>44</v>
      </c>
      <c r="B25" s="4" t="s">
        <v>10</v>
      </c>
    </row>
    <row r="26" spans="1:3">
      <c r="A26" s="4" t="s">
        <v>45</v>
      </c>
      <c r="B26" s="4" t="s">
        <v>10</v>
      </c>
    </row>
    <row r="27" spans="1:3">
      <c r="A27" s="4" t="s">
        <v>46</v>
      </c>
      <c r="C27" s="5" t="n">
        <v>1929096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6</v>
      </c>
      <c r="B1" s="2" t="s">
        <v>2</v>
      </c>
      <c r="C1" s="2" t="s">
        <v>57</v>
      </c>
    </row>
    <row r="2" spans="1:3">
      <c r="A2" s="3" t="s">
        <v>58</v>
      </c>
    </row>
    <row r="3" spans="1:3">
      <c r="A3" s="4" t="s">
        <v>59</v>
      </c>
      <c r="B3" s="6" t="n">
        <v>17208</v>
      </c>
      <c r="C3" s="6" t="n">
        <v>47658</v>
      </c>
    </row>
    <row r="4" spans="1:3">
      <c r="A4" s="4" t="s">
        <v>60</v>
      </c>
      <c r="B4" s="5" t="n">
        <v>49099</v>
      </c>
      <c r="C4" s="5" t="n">
        <v>48979</v>
      </c>
    </row>
    <row r="5" spans="1:3">
      <c r="A5" s="4" t="s">
        <v>61</v>
      </c>
      <c r="B5" s="5" t="n">
        <v>494260</v>
      </c>
      <c r="C5" s="5" t="n">
        <v>438696</v>
      </c>
    </row>
    <row r="6" spans="1:3">
      <c r="A6" s="4" t="s">
        <v>62</v>
      </c>
      <c r="B6" s="5" t="n">
        <v>65154</v>
      </c>
      <c r="C6" s="5" t="n">
        <v>61619</v>
      </c>
    </row>
    <row r="7" spans="1:3">
      <c r="A7" s="4" t="s">
        <v>63</v>
      </c>
      <c r="B7" s="5" t="n">
        <v>625721</v>
      </c>
      <c r="C7" s="5" t="n">
        <v>596952</v>
      </c>
    </row>
    <row r="8" spans="1:3">
      <c r="A8" s="4" t="s">
        <v>64</v>
      </c>
      <c r="B8" s="5" t="n">
        <v>953738</v>
      </c>
      <c r="C8" s="5" t="n">
        <v>967599</v>
      </c>
    </row>
    <row r="9" spans="1:3">
      <c r="A9" s="4" t="s">
        <v>65</v>
      </c>
      <c r="B9" s="5" t="n">
        <v>392934</v>
      </c>
      <c r="C9" s="5" t="n">
        <v>410904</v>
      </c>
    </row>
    <row r="10" spans="1:3">
      <c r="A10" s="4" t="s">
        <v>66</v>
      </c>
      <c r="B10" s="5" t="n">
        <v>124290</v>
      </c>
      <c r="C10" s="5" t="n">
        <v>124367</v>
      </c>
    </row>
    <row r="11" spans="1:3">
      <c r="A11" s="4" t="s">
        <v>67</v>
      </c>
      <c r="B11" s="5" t="n">
        <v>65563</v>
      </c>
      <c r="C11" s="5" t="n">
        <v>86022</v>
      </c>
    </row>
    <row r="12" spans="1:3">
      <c r="A12" s="4" t="s">
        <v>68</v>
      </c>
      <c r="B12" s="5" t="n">
        <v>38875</v>
      </c>
      <c r="C12" s="5" t="n">
        <v>45005</v>
      </c>
    </row>
    <row r="13" spans="1:3">
      <c r="A13" s="4" t="s">
        <v>69</v>
      </c>
      <c r="B13" s="5" t="n">
        <v>228772</v>
      </c>
      <c r="C13" s="5" t="n">
        <v>214845</v>
      </c>
    </row>
    <row r="14" spans="1:3">
      <c r="A14" s="4" t="s">
        <v>70</v>
      </c>
      <c r="B14" s="5" t="n">
        <v>2429893</v>
      </c>
      <c r="C14" s="5" t="n">
        <v>2445694</v>
      </c>
    </row>
    <row r="15" spans="1:3">
      <c r="A15" s="3" t="s">
        <v>71</v>
      </c>
    </row>
    <row r="16" spans="1:3">
      <c r="A16" s="4" t="s">
        <v>72</v>
      </c>
      <c r="B16" s="5" t="n">
        <v>284980</v>
      </c>
      <c r="C16" s="5" t="n">
        <v>330309</v>
      </c>
    </row>
    <row r="17" spans="1:3">
      <c r="A17" s="4" t="s">
        <v>73</v>
      </c>
      <c r="B17" s="5" t="n">
        <v>189048</v>
      </c>
      <c r="C17" s="5" t="n">
        <v>162433</v>
      </c>
    </row>
    <row r="18" spans="1:3">
      <c r="A18" s="4" t="s">
        <v>74</v>
      </c>
      <c r="B18" s="5" t="n">
        <v>61997</v>
      </c>
      <c r="C18" s="5" t="n">
        <v>58924</v>
      </c>
    </row>
    <row r="19" spans="1:3">
      <c r="A19" s="4" t="s">
        <v>75</v>
      </c>
      <c r="B19" s="5" t="n">
        <v>137336</v>
      </c>
      <c r="C19" s="5" t="n">
        <v>140714</v>
      </c>
    </row>
    <row r="20" spans="1:3">
      <c r="A20" s="4" t="s">
        <v>76</v>
      </c>
      <c r="B20" s="5" t="n">
        <v>968935</v>
      </c>
      <c r="C20" s="5" t="n">
        <v>982912</v>
      </c>
    </row>
    <row r="21" spans="1:3">
      <c r="A21" s="4" t="s">
        <v>77</v>
      </c>
      <c r="B21" s="5" t="n">
        <v>58062</v>
      </c>
      <c r="C21" s="5" t="n">
        <v>53062</v>
      </c>
    </row>
    <row r="22" spans="1:3">
      <c r="A22" s="4" t="s">
        <v>78</v>
      </c>
      <c r="B22" s="5" t="n">
        <v>395641</v>
      </c>
      <c r="C22" s="5" t="n">
        <v>409930</v>
      </c>
    </row>
    <row r="23" spans="1:3">
      <c r="A23" s="4" t="s">
        <v>79</v>
      </c>
      <c r="B23" s="5" t="n">
        <v>439470</v>
      </c>
      <c r="C23" s="5" t="n">
        <v>442988</v>
      </c>
    </row>
    <row r="24" spans="1:3">
      <c r="A24" s="4" t="s">
        <v>80</v>
      </c>
      <c r="B24" s="5" t="n">
        <v>28017</v>
      </c>
      <c r="C24" s="5" t="n">
        <v>28520</v>
      </c>
    </row>
    <row r="25" spans="1:3">
      <c r="A25" s="4" t="s">
        <v>81</v>
      </c>
      <c r="B25" s="5" t="n">
        <v>2410761</v>
      </c>
      <c r="C25" s="5" t="n">
        <v>2427043</v>
      </c>
    </row>
    <row r="26" spans="1:3">
      <c r="A26" s="3" t="s">
        <v>82</v>
      </c>
    </row>
    <row r="27" spans="1:3">
      <c r="A27" s="4" t="s">
        <v>83</v>
      </c>
      <c r="B27" s="4" t="s">
        <v>84</v>
      </c>
      <c r="C27" s="4" t="s">
        <v>84</v>
      </c>
    </row>
    <row r="28" spans="1:3">
      <c r="A28" s="4" t="s">
        <v>85</v>
      </c>
      <c r="B28" s="5" t="n">
        <v>2</v>
      </c>
      <c r="C28" s="5" t="n">
        <v>2</v>
      </c>
    </row>
    <row r="29" spans="1:3">
      <c r="A29" s="4" t="s">
        <v>86</v>
      </c>
      <c r="B29" s="5" t="n">
        <v>436799</v>
      </c>
      <c r="C29" s="5" t="n">
        <v>430662</v>
      </c>
    </row>
    <row r="30" spans="1:3">
      <c r="A30" s="4" t="s">
        <v>87</v>
      </c>
      <c r="B30" s="5" t="n">
        <v>-5132</v>
      </c>
      <c r="C30" s="5" t="n">
        <v>-2760</v>
      </c>
    </row>
    <row r="31" spans="1:3">
      <c r="A31" s="4" t="s">
        <v>88</v>
      </c>
      <c r="B31" s="5" t="n">
        <v>-412465</v>
      </c>
      <c r="C31" s="5" t="n">
        <v>-409253</v>
      </c>
    </row>
    <row r="32" spans="1:3">
      <c r="A32" s="4" t="s">
        <v>89</v>
      </c>
      <c r="B32" s="5" t="n">
        <v>-72</v>
      </c>
    </row>
    <row r="33" spans="1:3">
      <c r="A33" s="4" t="s">
        <v>90</v>
      </c>
      <c r="B33" s="5" t="n">
        <v>19132</v>
      </c>
      <c r="C33" s="5" t="n">
        <v>18651</v>
      </c>
    </row>
    <row r="34" spans="1:3">
      <c r="A34" s="4" t="s">
        <v>91</v>
      </c>
      <c r="B34" s="5" t="n">
        <v>2429893</v>
      </c>
      <c r="C34" s="5" t="n">
        <v>2445694</v>
      </c>
    </row>
    <row r="35" spans="1:3">
      <c r="A35" s="4" t="s">
        <v>77</v>
      </c>
    </row>
    <row r="36" spans="1:3">
      <c r="A36" s="3" t="s">
        <v>71</v>
      </c>
    </row>
    <row r="37" spans="1:3">
      <c r="A37" s="4" t="s">
        <v>77</v>
      </c>
      <c r="B37" s="5" t="n">
        <v>10000</v>
      </c>
    </row>
    <row r="38" spans="1:3">
      <c r="A38" s="4" t="s">
        <v>92</v>
      </c>
    </row>
    <row r="39" spans="1:3">
      <c r="A39" s="3" t="s">
        <v>71</v>
      </c>
    </row>
    <row r="40" spans="1:3">
      <c r="A40" s="4" t="s">
        <v>93</v>
      </c>
      <c r="B40" s="5" t="n">
        <v>28475</v>
      </c>
      <c r="C40" s="5" t="n">
        <v>31053</v>
      </c>
    </row>
    <row r="41" spans="1:3">
      <c r="A41" s="4" t="s">
        <v>94</v>
      </c>
    </row>
    <row r="42" spans="1:3">
      <c r="A42" s="3" t="s">
        <v>71</v>
      </c>
    </row>
    <row r="43" spans="1:3">
      <c r="A43" s="4" t="s">
        <v>95</v>
      </c>
      <c r="B43" s="5" t="n">
        <v>295574</v>
      </c>
      <c r="C43" s="5" t="n">
        <v>290532</v>
      </c>
    </row>
    <row r="44" spans="1:3">
      <c r="A44" s="4" t="s">
        <v>74</v>
      </c>
      <c r="B44" s="5" t="n">
        <v>61997</v>
      </c>
      <c r="C44" s="5" t="n">
        <v>58924</v>
      </c>
    </row>
    <row r="45" spans="1:3">
      <c r="A45" s="4" t="s">
        <v>78</v>
      </c>
      <c r="B45" s="5" t="n">
        <v>395641</v>
      </c>
      <c r="C45" s="5" t="n">
        <v>409930</v>
      </c>
    </row>
    <row r="46" spans="1:3">
      <c r="A46" s="4" t="s">
        <v>96</v>
      </c>
    </row>
    <row r="47" spans="1:3">
      <c r="A47" s="3" t="s">
        <v>71</v>
      </c>
    </row>
    <row r="48" spans="1:3">
      <c r="A48" s="4" t="s">
        <v>95</v>
      </c>
      <c r="B48" s="5" t="n">
        <v>271211</v>
      </c>
      <c r="C48" s="5" t="n">
        <v>266658</v>
      </c>
    </row>
    <row r="49" spans="1:3">
      <c r="A49" s="4" t="s">
        <v>79</v>
      </c>
      <c r="B49" s="5" t="n">
        <v>439470</v>
      </c>
      <c r="C49" s="5" t="n">
        <v>442988</v>
      </c>
    </row>
    <row r="50" spans="1:3">
      <c r="A50" s="4" t="s">
        <v>97</v>
      </c>
    </row>
    <row r="51" spans="1:3">
      <c r="A51" s="3" t="s">
        <v>71</v>
      </c>
    </row>
    <row r="52" spans="1:3">
      <c r="A52" s="4" t="s">
        <v>95</v>
      </c>
      <c r="B52" s="5" t="n">
        <v>269012</v>
      </c>
      <c r="C52" s="5" t="n">
        <v>264982</v>
      </c>
    </row>
    <row r="53" spans="1:3">
      <c r="A53" s="4" t="s">
        <v>80</v>
      </c>
      <c r="B53" s="6" t="n">
        <v>28017</v>
      </c>
      <c r="C53" s="6" t="n">
        <v>28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198</v>
      </c>
    </row>
    <row r="4" spans="1:2">
      <c r="A4" s="4" t="s">
        <v>235</v>
      </c>
      <c r="B4" s="4" t="s">
        <v>236</v>
      </c>
    </row>
    <row r="5" spans="1:2">
      <c r="A5" s="4" t="s">
        <v>237</v>
      </c>
      <c r="B5" s="4" t="s">
        <v>238</v>
      </c>
    </row>
    <row r="6" spans="1:2">
      <c r="A6" s="4" t="s">
        <v>200</v>
      </c>
      <c r="B6" s="4" t="s">
        <v>239</v>
      </c>
    </row>
    <row r="7" spans="1:2">
      <c r="A7" s="4" t="s">
        <v>229</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0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0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09</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211</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98</v>
      </c>
      <c r="B1" s="2" t="s">
        <v>2</v>
      </c>
      <c r="C1" s="2" t="s">
        <v>57</v>
      </c>
    </row>
    <row r="2" spans="1:3">
      <c r="A2" s="3" t="s">
        <v>99</v>
      </c>
    </row>
    <row r="3" spans="1:3">
      <c r="A3" s="4" t="s">
        <v>100</v>
      </c>
      <c r="B3" s="7" t="n">
        <v>0.0001</v>
      </c>
      <c r="C3" s="7" t="n">
        <v>0.0001</v>
      </c>
    </row>
    <row r="4" spans="1:3">
      <c r="A4" s="4" t="s">
        <v>101</v>
      </c>
      <c r="B4" s="5" t="n">
        <v>10000000</v>
      </c>
      <c r="C4" s="5" t="n">
        <v>10000000</v>
      </c>
    </row>
    <row r="5" spans="1:3">
      <c r="A5" s="4" t="s">
        <v>102</v>
      </c>
      <c r="B5" s="5" t="n">
        <v>0</v>
      </c>
      <c r="C5" s="5" t="n">
        <v>0</v>
      </c>
    </row>
    <row r="6" spans="1:3">
      <c r="A6" s="4" t="s">
        <v>103</v>
      </c>
      <c r="B6" s="5" t="n">
        <v>0</v>
      </c>
      <c r="C6" s="5" t="n">
        <v>0</v>
      </c>
    </row>
    <row r="7" spans="1:3">
      <c r="A7" s="4" t="s">
        <v>104</v>
      </c>
      <c r="B7" s="7" t="n">
        <v>0.0001</v>
      </c>
      <c r="C7" s="7" t="n">
        <v>0.0001</v>
      </c>
    </row>
    <row r="8" spans="1:3">
      <c r="A8" s="4" t="s">
        <v>105</v>
      </c>
      <c r="B8" s="5" t="n">
        <v>180000000</v>
      </c>
      <c r="C8" s="5" t="n">
        <v>180000000</v>
      </c>
    </row>
    <row r="9" spans="1:3">
      <c r="A9" s="4" t="s">
        <v>106</v>
      </c>
      <c r="B9" s="5" t="n">
        <v>19264727</v>
      </c>
      <c r="C9" s="5" t="n">
        <v>19236681</v>
      </c>
    </row>
    <row r="10" spans="1:3">
      <c r="A10" s="4" t="s">
        <v>107</v>
      </c>
      <c r="B10" s="5" t="n">
        <v>19264127</v>
      </c>
      <c r="C10" s="5" t="n">
        <v>19236681</v>
      </c>
    </row>
    <row r="11" spans="1:3">
      <c r="A11" s="4" t="s">
        <v>108</v>
      </c>
      <c r="B11" s="5" t="n">
        <v>60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4" t="s">
        <v>97</v>
      </c>
    </row>
    <row r="4" spans="1:2">
      <c r="A4" s="4" t="s">
        <v>269</v>
      </c>
      <c r="B4" s="4" t="s">
        <v>270</v>
      </c>
    </row>
    <row r="5" spans="1:2">
      <c r="A5" s="4" t="s">
        <v>96</v>
      </c>
    </row>
    <row r="6" spans="1:2">
      <c r="A6" s="4" t="s">
        <v>269</v>
      </c>
      <c r="B6" s="4" t="s">
        <v>271</v>
      </c>
    </row>
    <row r="7" spans="1:2">
      <c r="A7" s="4" t="s">
        <v>94</v>
      </c>
    </row>
    <row r="8" spans="1:2">
      <c r="A8" s="4" t="s">
        <v>269</v>
      </c>
      <c r="B8"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14</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18</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9</v>
      </c>
      <c r="B1" s="2" t="s">
        <v>1</v>
      </c>
    </row>
    <row r="2" spans="1:2">
      <c r="B2" s="2" t="s">
        <v>2</v>
      </c>
    </row>
    <row r="3" spans="1:2">
      <c r="A3" s="3" t="s">
        <v>222</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2</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0"/>
    <col customWidth="1" max="6" min="6" width="34"/>
    <col customWidth="1" max="7" min="7" width="21"/>
    <col customWidth="1" max="8" min="8" width="21"/>
  </cols>
  <sheetData>
    <row r="1" spans="1:8">
      <c r="A1" s="1" t="s">
        <v>293</v>
      </c>
      <c r="B1" s="2" t="s">
        <v>294</v>
      </c>
      <c r="C1" s="2" t="s">
        <v>295</v>
      </c>
      <c r="D1" s="2" t="s">
        <v>296</v>
      </c>
      <c r="E1" s="2" t="s">
        <v>297</v>
      </c>
      <c r="F1" s="2" t="s">
        <v>298</v>
      </c>
      <c r="G1" s="2" t="s">
        <v>299</v>
      </c>
      <c r="H1" s="2" t="s">
        <v>300</v>
      </c>
    </row>
    <row r="2" spans="1:8">
      <c r="A2" s="3" t="s">
        <v>301</v>
      </c>
    </row>
    <row r="3" spans="1:8">
      <c r="A3" s="4" t="s">
        <v>302</v>
      </c>
      <c r="F3" s="5" t="n">
        <v>69</v>
      </c>
    </row>
    <row r="4" spans="1:8">
      <c r="A4" s="4" t="s">
        <v>303</v>
      </c>
      <c r="F4" s="5" t="n">
        <v>38</v>
      </c>
    </row>
    <row r="5" spans="1:8">
      <c r="A5" s="4" t="s">
        <v>304</v>
      </c>
      <c r="F5" s="5" t="n">
        <v>31</v>
      </c>
    </row>
    <row r="6" spans="1:8">
      <c r="A6" s="4" t="s">
        <v>305</v>
      </c>
      <c r="F6" s="5" t="n">
        <v>15</v>
      </c>
    </row>
    <row r="7" spans="1:8">
      <c r="A7" s="4" t="s">
        <v>306</v>
      </c>
      <c r="F7" s="6" t="n">
        <v>58337</v>
      </c>
      <c r="G7" s="6" t="n">
        <v>53372</v>
      </c>
    </row>
    <row r="8" spans="1:8">
      <c r="A8" s="4" t="s">
        <v>307</v>
      </c>
      <c r="F8" s="5" t="n">
        <v>350000</v>
      </c>
      <c r="G8" s="5" t="n">
        <v>350000</v>
      </c>
    </row>
    <row r="9" spans="1:8">
      <c r="A9" s="4" t="s">
        <v>308</v>
      </c>
    </row>
    <row r="10" spans="1:8">
      <c r="A10" s="3" t="s">
        <v>301</v>
      </c>
    </row>
    <row r="11" spans="1:8">
      <c r="A11" s="4" t="s">
        <v>309</v>
      </c>
      <c r="B11" s="4" t="s">
        <v>310</v>
      </c>
    </row>
    <row r="12" spans="1:8">
      <c r="A12" s="4" t="s">
        <v>311</v>
      </c>
      <c r="B12" s="4" t="s">
        <v>312</v>
      </c>
    </row>
    <row r="13" spans="1:8">
      <c r="A13" s="4" t="s">
        <v>313</v>
      </c>
      <c r="B13" s="4" t="s">
        <v>314</v>
      </c>
    </row>
    <row r="14" spans="1:8">
      <c r="A14" s="4" t="s">
        <v>315</v>
      </c>
    </row>
    <row r="15" spans="1:8">
      <c r="A15" s="3" t="s">
        <v>301</v>
      </c>
    </row>
    <row r="16" spans="1:8">
      <c r="A16" s="4" t="s">
        <v>316</v>
      </c>
      <c r="C16" s="6" t="n">
        <v>91400</v>
      </c>
    </row>
    <row r="17" spans="1:8">
      <c r="A17" s="4" t="s">
        <v>317</v>
      </c>
      <c r="C17" s="6" t="n">
        <v>50200</v>
      </c>
    </row>
    <row r="18" spans="1:8">
      <c r="A18" s="4" t="s">
        <v>318</v>
      </c>
    </row>
    <row r="19" spans="1:8">
      <c r="A19" s="3" t="s">
        <v>301</v>
      </c>
    </row>
    <row r="20" spans="1:8">
      <c r="A20" s="4" t="s">
        <v>319</v>
      </c>
      <c r="C20" s="4" t="s">
        <v>320</v>
      </c>
    </row>
    <row r="21" spans="1:8">
      <c r="A21" s="4" t="s">
        <v>94</v>
      </c>
    </row>
    <row r="22" spans="1:8">
      <c r="A22" s="3" t="s">
        <v>301</v>
      </c>
    </row>
    <row r="23" spans="1:8">
      <c r="A23" s="4" t="s">
        <v>307</v>
      </c>
      <c r="D23" s="6" t="n">
        <v>250000</v>
      </c>
      <c r="F23" s="5" t="n">
        <v>300000</v>
      </c>
      <c r="G23" s="6" t="n">
        <v>300000</v>
      </c>
      <c r="H23" s="6" t="n">
        <v>300000</v>
      </c>
    </row>
    <row r="24" spans="1:8">
      <c r="A24" s="4" t="s">
        <v>317</v>
      </c>
      <c r="D24" s="5" t="n">
        <v>30400</v>
      </c>
    </row>
    <row r="25" spans="1:8">
      <c r="A25" s="4" t="s">
        <v>321</v>
      </c>
    </row>
    <row r="26" spans="1:8">
      <c r="A26" s="3" t="s">
        <v>301</v>
      </c>
    </row>
    <row r="27" spans="1:8">
      <c r="A27" s="4" t="s">
        <v>316</v>
      </c>
      <c r="D27" s="6" t="n">
        <v>68300</v>
      </c>
    </row>
    <row r="28" spans="1:8">
      <c r="A28" s="4" t="s">
        <v>322</v>
      </c>
    </row>
    <row r="29" spans="1:8">
      <c r="A29" s="3" t="s">
        <v>301</v>
      </c>
    </row>
    <row r="30" spans="1:8">
      <c r="A30" s="4" t="s">
        <v>319</v>
      </c>
      <c r="D30" s="4" t="s">
        <v>320</v>
      </c>
    </row>
    <row r="31" spans="1:8">
      <c r="A31" s="4" t="s">
        <v>77</v>
      </c>
    </row>
    <row r="32" spans="1:8">
      <c r="A32" s="3" t="s">
        <v>301</v>
      </c>
    </row>
    <row r="33" spans="1:8">
      <c r="A33" s="4" t="s">
        <v>306</v>
      </c>
      <c r="E33" s="6" t="n">
        <v>0</v>
      </c>
      <c r="F33" s="6" t="n">
        <v>10000</v>
      </c>
    </row>
    <row r="34" spans="1:8">
      <c r="A34" s="4" t="s">
        <v>323</v>
      </c>
    </row>
    <row r="35" spans="1:8">
      <c r="A35" s="3" t="s">
        <v>301</v>
      </c>
    </row>
    <row r="36" spans="1:8">
      <c r="A36" s="4" t="s">
        <v>324</v>
      </c>
      <c r="E36" s="6" t="n">
        <v>1704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326</v>
      </c>
      <c r="D2" s="2" t="s">
        <v>57</v>
      </c>
    </row>
    <row r="3" spans="1:4">
      <c r="A3" s="3" t="s">
        <v>327</v>
      </c>
    </row>
    <row r="4" spans="1:4">
      <c r="A4" s="4" t="s">
        <v>328</v>
      </c>
      <c r="B4" s="9" t="n">
        <v>3.2</v>
      </c>
      <c r="D4" s="9" t="n">
        <v>2.2</v>
      </c>
    </row>
    <row r="5" spans="1:4">
      <c r="A5" s="4" t="s">
        <v>329</v>
      </c>
    </row>
    <row r="6" spans="1:4">
      <c r="A6" s="3" t="s">
        <v>327</v>
      </c>
    </row>
    <row r="7" spans="1:4">
      <c r="A7" s="4" t="s">
        <v>330</v>
      </c>
      <c r="C7" s="4" t="s">
        <v>8</v>
      </c>
    </row>
    <row r="8" spans="1:4">
      <c r="A8" s="4" t="s">
        <v>331</v>
      </c>
      <c r="B8" s="4" t="s">
        <v>332</v>
      </c>
    </row>
    <row r="9" spans="1:4">
      <c r="A9" s="4" t="s">
        <v>333</v>
      </c>
    </row>
    <row r="10" spans="1:4">
      <c r="A10" s="3" t="s">
        <v>327</v>
      </c>
    </row>
    <row r="11" spans="1:4">
      <c r="A11" s="4" t="s">
        <v>334</v>
      </c>
      <c r="B11" s="4" t="s">
        <v>335</v>
      </c>
    </row>
    <row r="12" spans="1:4">
      <c r="A12" s="4" t="s">
        <v>336</v>
      </c>
    </row>
    <row r="13" spans="1:4">
      <c r="A13" s="3" t="s">
        <v>327</v>
      </c>
    </row>
    <row r="14" spans="1:4">
      <c r="A14" s="4" t="s">
        <v>334</v>
      </c>
      <c r="B14" s="4" t="s">
        <v>332</v>
      </c>
    </row>
    <row r="15" spans="1:4">
      <c r="A15" s="4" t="s">
        <v>337</v>
      </c>
    </row>
    <row r="16" spans="1:4">
      <c r="A16" s="3" t="s">
        <v>327</v>
      </c>
    </row>
    <row r="17" spans="1:4">
      <c r="A17" s="4" t="s">
        <v>330</v>
      </c>
      <c r="C17" s="4" t="s">
        <v>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8</v>
      </c>
      <c r="B1" s="2" t="s">
        <v>2</v>
      </c>
      <c r="C1" s="2" t="s">
        <v>57</v>
      </c>
    </row>
    <row r="2" spans="1:3">
      <c r="A2" s="3" t="s">
        <v>339</v>
      </c>
    </row>
    <row r="3" spans="1:3">
      <c r="A3" s="4" t="s">
        <v>62</v>
      </c>
      <c r="B3" s="6" t="n">
        <v>34118</v>
      </c>
      <c r="C3" s="6" t="n">
        <v>30875</v>
      </c>
    </row>
    <row r="4" spans="1:3">
      <c r="A4" s="4" t="s">
        <v>340</v>
      </c>
      <c r="B4" s="5" t="n">
        <v>14616</v>
      </c>
      <c r="C4" s="5" t="n">
        <v>13740</v>
      </c>
    </row>
    <row r="5" spans="1:3">
      <c r="A5" s="4" t="s">
        <v>341</v>
      </c>
      <c r="B5" s="5" t="n">
        <v>11187</v>
      </c>
      <c r="C5" s="5" t="n">
        <v>11258</v>
      </c>
    </row>
    <row r="6" spans="1:3">
      <c r="A6" s="4" t="s">
        <v>342</v>
      </c>
      <c r="B6" s="5" t="n">
        <v>5233</v>
      </c>
      <c r="C6" s="5" t="n">
        <v>5746</v>
      </c>
    </row>
    <row r="7" spans="1:3">
      <c r="A7" s="4" t="s">
        <v>343</v>
      </c>
      <c r="B7" s="6" t="n">
        <v>65154</v>
      </c>
      <c r="C7" s="6" t="n">
        <v>6161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44</v>
      </c>
      <c r="B1" s="2" t="s">
        <v>2</v>
      </c>
      <c r="C1" s="2" t="s">
        <v>57</v>
      </c>
    </row>
    <row r="2" spans="1:3">
      <c r="A2" s="3" t="s">
        <v>345</v>
      </c>
    </row>
    <row r="3" spans="1:3">
      <c r="A3" s="4" t="s">
        <v>346</v>
      </c>
      <c r="B3" s="6" t="n">
        <v>148487</v>
      </c>
      <c r="C3" s="6" t="n">
        <v>138315</v>
      </c>
    </row>
    <row r="4" spans="1:3">
      <c r="A4" s="4" t="s">
        <v>347</v>
      </c>
      <c r="B4" s="5" t="n">
        <v>60000</v>
      </c>
      <c r="C4" s="5" t="n">
        <v>60000</v>
      </c>
    </row>
    <row r="5" spans="1:3">
      <c r="A5" s="4" t="s">
        <v>348</v>
      </c>
      <c r="B5" s="5" t="n">
        <v>5417</v>
      </c>
      <c r="C5" s="5" t="n">
        <v>5354</v>
      </c>
    </row>
    <row r="6" spans="1:3">
      <c r="A6" s="4" t="s">
        <v>349</v>
      </c>
      <c r="B6" s="5" t="n">
        <v>5258</v>
      </c>
      <c r="C6" s="5" t="n">
        <v>5157</v>
      </c>
    </row>
    <row r="7" spans="1:3">
      <c r="A7" s="4" t="s">
        <v>350</v>
      </c>
      <c r="B7" s="5" t="n">
        <v>2332</v>
      </c>
      <c r="C7" s="5" t="n">
        <v>2602</v>
      </c>
    </row>
    <row r="8" spans="1:3">
      <c r="A8" s="4" t="s">
        <v>69</v>
      </c>
      <c r="B8" s="5" t="n">
        <v>7278</v>
      </c>
      <c r="C8" s="5" t="n">
        <v>3417</v>
      </c>
    </row>
    <row r="9" spans="1:3">
      <c r="A9" s="4" t="s">
        <v>351</v>
      </c>
      <c r="B9" s="6" t="n">
        <v>228772</v>
      </c>
      <c r="C9" s="6" t="n">
        <v>2148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52</v>
      </c>
      <c r="B1" s="2" t="s">
        <v>1</v>
      </c>
      <c r="C1" s="2" t="s">
        <v>353</v>
      </c>
    </row>
    <row r="2" spans="1:4">
      <c r="B2" s="2" t="s">
        <v>2</v>
      </c>
      <c r="C2" s="2" t="s">
        <v>354</v>
      </c>
      <c r="D2" s="2" t="s">
        <v>355</v>
      </c>
    </row>
    <row r="3" spans="1:4">
      <c r="A3" s="3" t="s">
        <v>356</v>
      </c>
    </row>
    <row r="4" spans="1:4">
      <c r="A4" s="4" t="s">
        <v>357</v>
      </c>
      <c r="B4" s="6" t="n">
        <v>124367</v>
      </c>
    </row>
    <row r="5" spans="1:4">
      <c r="A5" s="4" t="s">
        <v>358</v>
      </c>
      <c r="B5" s="5" t="n">
        <v>124290</v>
      </c>
    </row>
    <row r="6" spans="1:4">
      <c r="A6" s="4" t="s">
        <v>359</v>
      </c>
      <c r="C6" s="6" t="n">
        <v>51100</v>
      </c>
    </row>
    <row r="7" spans="1:4">
      <c r="A7" s="4" t="s">
        <v>357</v>
      </c>
      <c r="B7" s="5" t="n">
        <v>86022</v>
      </c>
    </row>
    <row r="8" spans="1:4">
      <c r="A8" s="4" t="s">
        <v>360</v>
      </c>
      <c r="B8" s="5" t="n">
        <v>35100</v>
      </c>
    </row>
    <row r="9" spans="1:4">
      <c r="A9" s="4" t="s">
        <v>358</v>
      </c>
      <c r="B9" s="5" t="n">
        <v>65563</v>
      </c>
    </row>
    <row r="10" spans="1:4">
      <c r="A10" s="4" t="s">
        <v>361</v>
      </c>
    </row>
    <row r="11" spans="1:4">
      <c r="A11" s="3" t="s">
        <v>356</v>
      </c>
    </row>
    <row r="12" spans="1:4">
      <c r="A12" s="4" t="s">
        <v>357</v>
      </c>
      <c r="B12" s="5" t="n">
        <v>124367</v>
      </c>
    </row>
    <row r="13" spans="1:4">
      <c r="A13" s="4" t="s">
        <v>362</v>
      </c>
      <c r="B13" s="5" t="n">
        <v>-77</v>
      </c>
    </row>
    <row r="14" spans="1:4">
      <c r="A14" s="4" t="s">
        <v>358</v>
      </c>
      <c r="B14" s="5" t="n">
        <v>124290</v>
      </c>
    </row>
    <row r="15" spans="1:4">
      <c r="A15" s="4" t="s">
        <v>357</v>
      </c>
      <c r="B15" s="5" t="n">
        <v>48563</v>
      </c>
    </row>
    <row r="16" spans="1:4">
      <c r="A16" s="4" t="s">
        <v>358</v>
      </c>
      <c r="B16" s="5" t="n">
        <v>48563</v>
      </c>
    </row>
    <row r="17" spans="1:4">
      <c r="A17" s="4" t="s">
        <v>363</v>
      </c>
    </row>
    <row r="18" spans="1:4">
      <c r="A18" s="3" t="s">
        <v>356</v>
      </c>
    </row>
    <row r="19" spans="1:4">
      <c r="A19" s="4" t="s">
        <v>359</v>
      </c>
      <c r="C19" s="5" t="n">
        <v>17400</v>
      </c>
      <c r="D19" s="6" t="n">
        <v>33700</v>
      </c>
    </row>
    <row r="20" spans="1:4">
      <c r="A20" s="4" t="s">
        <v>357</v>
      </c>
      <c r="B20" s="5" t="n">
        <v>37459</v>
      </c>
    </row>
    <row r="21" spans="1:4">
      <c r="A21" s="4" t="s">
        <v>360</v>
      </c>
      <c r="B21" s="5" t="n">
        <v>20459</v>
      </c>
      <c r="C21" s="6" t="n">
        <v>14600</v>
      </c>
    </row>
    <row r="22" spans="1:4">
      <c r="A22" s="4" t="s">
        <v>358</v>
      </c>
      <c r="B22" s="6" t="n">
        <v>17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3"/>
  </cols>
  <sheetData>
    <row r="1" spans="1:3">
      <c r="A1" s="1" t="s">
        <v>109</v>
      </c>
      <c r="B1" s="2" t="s">
        <v>1</v>
      </c>
    </row>
    <row r="2" spans="1:3">
      <c r="B2" s="2" t="s">
        <v>2</v>
      </c>
      <c r="C2" s="2" t="s">
        <v>110</v>
      </c>
    </row>
    <row r="3" spans="1:3">
      <c r="A3" s="3" t="s">
        <v>111</v>
      </c>
    </row>
    <row r="4" spans="1:3">
      <c r="A4" s="4" t="s">
        <v>112</v>
      </c>
      <c r="B4" s="6" t="n">
        <v>482895</v>
      </c>
      <c r="C4" s="6" t="n">
        <v>598421</v>
      </c>
    </row>
    <row r="5" spans="1:3">
      <c r="A5" s="4" t="s">
        <v>113</v>
      </c>
      <c r="B5" s="5" t="n">
        <v>283241</v>
      </c>
      <c r="C5" s="5" t="n">
        <v>365607</v>
      </c>
    </row>
    <row r="6" spans="1:3">
      <c r="A6" s="4" t="s">
        <v>114</v>
      </c>
      <c r="B6" s="5" t="n">
        <v>199654</v>
      </c>
      <c r="C6" s="5" t="n">
        <v>232814</v>
      </c>
    </row>
    <row r="7" spans="1:3">
      <c r="A7" s="4" t="s">
        <v>115</v>
      </c>
      <c r="B7" s="5" t="n">
        <v>164201</v>
      </c>
      <c r="C7" s="5" t="n">
        <v>164181</v>
      </c>
    </row>
    <row r="8" spans="1:3">
      <c r="A8" s="4" t="s">
        <v>116</v>
      </c>
      <c r="B8" s="5" t="n">
        <v>35453</v>
      </c>
      <c r="C8" s="5" t="n">
        <v>68633</v>
      </c>
    </row>
    <row r="9" spans="1:3">
      <c r="A9" s="3" t="s">
        <v>117</v>
      </c>
    </row>
    <row r="10" spans="1:3">
      <c r="A10" s="4" t="s">
        <v>118</v>
      </c>
      <c r="B10" s="5" t="n">
        <v>19629</v>
      </c>
      <c r="C10" s="5" t="n">
        <v>21118</v>
      </c>
    </row>
    <row r="11" spans="1:3">
      <c r="A11" s="4" t="s">
        <v>119</v>
      </c>
      <c r="B11" s="5" t="n">
        <v>20459</v>
      </c>
    </row>
    <row r="12" spans="1:3">
      <c r="A12" s="4" t="s">
        <v>120</v>
      </c>
      <c r="B12" s="5" t="n">
        <v>20459</v>
      </c>
    </row>
    <row r="13" spans="1:3">
      <c r="A13" s="4" t="s">
        <v>121</v>
      </c>
      <c r="B13" s="5" t="n">
        <v>40088</v>
      </c>
      <c r="C13" s="5" t="n">
        <v>21118</v>
      </c>
    </row>
    <row r="14" spans="1:3">
      <c r="A14" s="4" t="s">
        <v>122</v>
      </c>
      <c r="B14" s="5" t="n">
        <v>-4635</v>
      </c>
      <c r="C14" s="5" t="n">
        <v>47515</v>
      </c>
    </row>
    <row r="15" spans="1:3">
      <c r="A15" s="4" t="s">
        <v>123</v>
      </c>
      <c r="B15" s="5" t="n">
        <v>-1423</v>
      </c>
      <c r="C15" s="5" t="n">
        <v>11793</v>
      </c>
    </row>
    <row r="16" spans="1:3">
      <c r="A16" s="4" t="s">
        <v>124</v>
      </c>
      <c r="B16" s="6" t="n">
        <v>-3212</v>
      </c>
      <c r="C16" s="6" t="n">
        <v>35722</v>
      </c>
    </row>
    <row r="17" spans="1:3">
      <c r="A17" s="4" t="s">
        <v>125</v>
      </c>
      <c r="B17" s="5" t="n">
        <v>19242641</v>
      </c>
      <c r="C17" s="5" t="n">
        <v>19976858</v>
      </c>
    </row>
    <row r="18" spans="1:3">
      <c r="A18" s="4" t="s">
        <v>126</v>
      </c>
      <c r="B18" s="8" t="n">
        <v>-0.17</v>
      </c>
      <c r="C18" s="8" t="n">
        <v>1.79</v>
      </c>
    </row>
    <row r="19" spans="1:3">
      <c r="A19" s="4" t="s">
        <v>127</v>
      </c>
      <c r="B19" s="5" t="n">
        <v>19242641</v>
      </c>
      <c r="C19" s="5" t="n">
        <v>24933987</v>
      </c>
    </row>
    <row r="20" spans="1:3">
      <c r="A20" s="4" t="s">
        <v>128</v>
      </c>
      <c r="B20" s="8" t="n">
        <v>-0.17</v>
      </c>
      <c r="C20" s="8" t="n">
        <v>1.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64</v>
      </c>
      <c r="B1" s="2" t="s">
        <v>1</v>
      </c>
      <c r="C1" s="2" t="s">
        <v>353</v>
      </c>
    </row>
    <row r="2" spans="1:5">
      <c r="B2" s="2" t="s">
        <v>2</v>
      </c>
      <c r="C2" s="2" t="s">
        <v>354</v>
      </c>
      <c r="D2" s="2" t="s">
        <v>355</v>
      </c>
      <c r="E2" s="2" t="s">
        <v>57</v>
      </c>
    </row>
    <row r="3" spans="1:5">
      <c r="A3" s="3" t="s">
        <v>365</v>
      </c>
    </row>
    <row r="4" spans="1:5">
      <c r="A4" s="4" t="s">
        <v>66</v>
      </c>
      <c r="B4" s="6" t="n">
        <v>124290</v>
      </c>
      <c r="E4" s="6" t="n">
        <v>124367</v>
      </c>
    </row>
    <row r="5" spans="1:5">
      <c r="A5" s="4" t="s">
        <v>359</v>
      </c>
      <c r="C5" s="6" t="n">
        <v>51100</v>
      </c>
    </row>
    <row r="6" spans="1:5">
      <c r="A6" s="4" t="s">
        <v>360</v>
      </c>
      <c r="B6" s="5" t="n">
        <v>35100</v>
      </c>
    </row>
    <row r="7" spans="1:5">
      <c r="A7" s="4" t="s">
        <v>366</v>
      </c>
      <c r="B7" s="5" t="n">
        <v>65563</v>
      </c>
      <c r="E7" s="5" t="n">
        <v>86022</v>
      </c>
    </row>
    <row r="8" spans="1:5">
      <c r="A8" s="4" t="s">
        <v>363</v>
      </c>
    </row>
    <row r="9" spans="1:5">
      <c r="A9" s="3" t="s">
        <v>365</v>
      </c>
    </row>
    <row r="10" spans="1:5">
      <c r="A10" s="4" t="s">
        <v>359</v>
      </c>
      <c r="C10" s="5" t="n">
        <v>17400</v>
      </c>
      <c r="D10" s="6" t="n">
        <v>33700</v>
      </c>
    </row>
    <row r="11" spans="1:5">
      <c r="A11" s="4" t="s">
        <v>360</v>
      </c>
      <c r="B11" s="5" t="n">
        <v>20459</v>
      </c>
      <c r="C11" s="6" t="n">
        <v>14600</v>
      </c>
    </row>
    <row r="12" spans="1:5">
      <c r="A12" s="4" t="s">
        <v>366</v>
      </c>
      <c r="B12" s="6" t="n">
        <v>17000</v>
      </c>
      <c r="E12" s="6" t="n">
        <v>37459</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67</v>
      </c>
      <c r="B1" s="2" t="s">
        <v>2</v>
      </c>
      <c r="C1" s="2" t="s">
        <v>57</v>
      </c>
    </row>
    <row r="2" spans="1:3">
      <c r="A2" s="3" t="s">
        <v>206</v>
      </c>
    </row>
    <row r="3" spans="1:3">
      <c r="A3" s="4" t="s">
        <v>368</v>
      </c>
      <c r="B3" s="6" t="n">
        <v>151890</v>
      </c>
      <c r="C3" s="6" t="n">
        <v>180714</v>
      </c>
    </row>
    <row r="4" spans="1:3">
      <c r="A4" s="4" t="s">
        <v>369</v>
      </c>
      <c r="B4" s="5" t="n">
        <v>61950</v>
      </c>
      <c r="C4" s="5" t="n">
        <v>64659</v>
      </c>
    </row>
    <row r="5" spans="1:3">
      <c r="A5" s="4" t="s">
        <v>370</v>
      </c>
      <c r="B5" s="5" t="n">
        <v>18260</v>
      </c>
      <c r="C5" s="5" t="n">
        <v>25170</v>
      </c>
    </row>
    <row r="6" spans="1:3">
      <c r="A6" s="4" t="s">
        <v>371</v>
      </c>
      <c r="B6" s="5" t="n">
        <v>16792</v>
      </c>
      <c r="C6" s="5" t="n">
        <v>19618</v>
      </c>
    </row>
    <row r="7" spans="1:3">
      <c r="A7" s="4" t="s">
        <v>372</v>
      </c>
      <c r="B7" s="5" t="n">
        <v>9266</v>
      </c>
      <c r="C7" s="5" t="n">
        <v>12067</v>
      </c>
    </row>
    <row r="8" spans="1:3">
      <c r="A8" s="4" t="s">
        <v>373</v>
      </c>
      <c r="B8" s="5" t="n">
        <v>6250</v>
      </c>
      <c r="C8" s="5" t="n">
        <v>8267</v>
      </c>
    </row>
    <row r="9" spans="1:3">
      <c r="A9" s="4" t="s">
        <v>374</v>
      </c>
      <c r="B9" s="5" t="n">
        <v>5187</v>
      </c>
      <c r="C9" s="5" t="n">
        <v>4381</v>
      </c>
    </row>
    <row r="10" spans="1:3">
      <c r="A10" s="4" t="s">
        <v>375</v>
      </c>
      <c r="B10" s="5" t="n">
        <v>15385</v>
      </c>
      <c r="C10" s="5" t="n">
        <v>15433</v>
      </c>
    </row>
    <row r="11" spans="1:3">
      <c r="A11" s="4" t="s">
        <v>376</v>
      </c>
      <c r="B11" s="6" t="n">
        <v>284980</v>
      </c>
      <c r="C11" s="6" t="n">
        <v>3303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7</v>
      </c>
      <c r="B1" s="2" t="s">
        <v>2</v>
      </c>
      <c r="C1" s="2" t="s">
        <v>57</v>
      </c>
    </row>
    <row r="2" spans="1:3">
      <c r="A2" s="3" t="s">
        <v>206</v>
      </c>
    </row>
    <row r="3" spans="1:3">
      <c r="A3" s="4" t="s">
        <v>378</v>
      </c>
      <c r="B3" s="6" t="n">
        <v>53000</v>
      </c>
      <c r="C3" s="6" t="n">
        <v>53000</v>
      </c>
    </row>
    <row r="4" spans="1:3">
      <c r="A4" s="4" t="s">
        <v>379</v>
      </c>
      <c r="B4" s="5" t="n">
        <v>19587</v>
      </c>
      <c r="C4" s="5" t="n">
        <v>22009</v>
      </c>
    </row>
    <row r="5" spans="1:3">
      <c r="A5" s="4" t="s">
        <v>380</v>
      </c>
      <c r="B5" s="5" t="n">
        <v>17962</v>
      </c>
      <c r="C5" s="5" t="n">
        <v>19206</v>
      </c>
    </row>
    <row r="6" spans="1:3">
      <c r="A6" s="4" t="s">
        <v>381</v>
      </c>
      <c r="B6" s="5" t="n">
        <v>21877</v>
      </c>
      <c r="C6" s="5" t="n">
        <v>16625</v>
      </c>
    </row>
    <row r="7" spans="1:3">
      <c r="A7" s="4" t="s">
        <v>382</v>
      </c>
      <c r="B7" s="5" t="n">
        <v>6048</v>
      </c>
      <c r="C7" s="5" t="n">
        <v>13591</v>
      </c>
    </row>
    <row r="8" spans="1:3">
      <c r="A8" s="4" t="s">
        <v>383</v>
      </c>
      <c r="B8" s="5" t="n">
        <v>11752</v>
      </c>
      <c r="C8" s="5" t="n">
        <v>9188</v>
      </c>
    </row>
    <row r="9" spans="1:3">
      <c r="A9" s="4" t="s">
        <v>384</v>
      </c>
      <c r="B9" s="5" t="n">
        <v>1819</v>
      </c>
      <c r="C9" s="5" t="n">
        <v>2055</v>
      </c>
    </row>
    <row r="10" spans="1:3">
      <c r="A10" s="4" t="s">
        <v>75</v>
      </c>
      <c r="B10" s="5" t="n">
        <v>5291</v>
      </c>
      <c r="C10" s="5" t="n">
        <v>5040</v>
      </c>
    </row>
    <row r="11" spans="1:3">
      <c r="A11" s="4" t="s">
        <v>385</v>
      </c>
      <c r="B11" s="6" t="n">
        <v>137336</v>
      </c>
      <c r="C11" s="6" t="n">
        <v>1407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86</v>
      </c>
      <c r="B1" s="2" t="s">
        <v>1</v>
      </c>
    </row>
    <row r="2" spans="1:3">
      <c r="B2" s="2" t="s">
        <v>387</v>
      </c>
      <c r="C2" s="2" t="s">
        <v>388</v>
      </c>
    </row>
    <row r="3" spans="1:3">
      <c r="A3" s="3" t="s">
        <v>389</v>
      </c>
    </row>
    <row r="4" spans="1:3">
      <c r="A4" s="4" t="s">
        <v>390</v>
      </c>
      <c r="B4" s="9" t="n">
        <v>4.1</v>
      </c>
      <c r="C4" s="9" t="n">
        <v>4.7</v>
      </c>
    </row>
    <row r="5" spans="1:3">
      <c r="A5" s="4" t="s">
        <v>391</v>
      </c>
      <c r="B5" s="9" t="n">
        <v>0.6</v>
      </c>
      <c r="C5" s="9" t="n">
        <v>0.4</v>
      </c>
    </row>
    <row r="6" spans="1:3">
      <c r="A6" s="4" t="s">
        <v>392</v>
      </c>
      <c r="B6" s="5" t="n">
        <v>7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3"/>
    <col customWidth="1" max="3" min="3" width="14"/>
  </cols>
  <sheetData>
    <row r="1" spans="1:3">
      <c r="A1" s="1" t="s">
        <v>393</v>
      </c>
      <c r="B1" s="2" t="s">
        <v>2</v>
      </c>
      <c r="C1" s="2" t="s">
        <v>57</v>
      </c>
    </row>
    <row r="2" spans="1:3">
      <c r="A2" s="3" t="s">
        <v>209</v>
      </c>
    </row>
    <row r="3" spans="1:3">
      <c r="A3" s="4" t="s">
        <v>394</v>
      </c>
      <c r="B3" s="6" t="n">
        <v>18813</v>
      </c>
      <c r="C3" s="6" t="n">
        <v>18741</v>
      </c>
    </row>
    <row r="4" spans="1:3">
      <c r="A4" s="4" t="s">
        <v>395</v>
      </c>
      <c r="B4" s="5" t="n">
        <v>3170</v>
      </c>
      <c r="C4" s="5" t="n">
        <v>3064</v>
      </c>
    </row>
    <row r="5" spans="1:3">
      <c r="A5" s="4" t="s">
        <v>396</v>
      </c>
      <c r="B5" s="5" t="n">
        <v>3063</v>
      </c>
      <c r="C5" s="5" t="n">
        <v>3020</v>
      </c>
    </row>
    <row r="6" spans="1:3">
      <c r="A6" s="4" t="s">
        <v>80</v>
      </c>
      <c r="B6" s="5" t="n">
        <v>2971</v>
      </c>
      <c r="C6" s="5" t="n">
        <v>3695</v>
      </c>
    </row>
    <row r="7" spans="1:3">
      <c r="A7" s="4" t="s">
        <v>397</v>
      </c>
      <c r="B7" s="6" t="n">
        <v>28017</v>
      </c>
      <c r="C7" s="6" t="n">
        <v>285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3"/>
  </cols>
  <sheetData>
    <row r="1" spans="1:3">
      <c r="A1" s="1" t="s">
        <v>398</v>
      </c>
      <c r="B1" s="2" t="s">
        <v>1</v>
      </c>
    </row>
    <row r="2" spans="1:3">
      <c r="B2" s="2" t="s">
        <v>2</v>
      </c>
      <c r="C2" s="2" t="s">
        <v>110</v>
      </c>
    </row>
    <row r="3" spans="1:3">
      <c r="A3" s="3" t="s">
        <v>399</v>
      </c>
    </row>
    <row r="4" spans="1:3">
      <c r="A4" s="4" t="s">
        <v>400</v>
      </c>
      <c r="B4" s="6" t="n">
        <v>20726</v>
      </c>
      <c r="C4" s="6" t="n">
        <v>19117</v>
      </c>
    </row>
    <row r="5" spans="1:3">
      <c r="A5" s="4" t="s">
        <v>401</v>
      </c>
      <c r="B5" s="5" t="n">
        <v>9588</v>
      </c>
      <c r="C5" s="5" t="n">
        <v>8852</v>
      </c>
    </row>
    <row r="6" spans="1:3">
      <c r="A6" s="4" t="s">
        <v>402</v>
      </c>
      <c r="B6" s="5" t="n">
        <v>5781</v>
      </c>
      <c r="C6" s="5" t="n">
        <v>5514</v>
      </c>
    </row>
    <row r="7" spans="1:3">
      <c r="A7" s="4" t="s">
        <v>403</v>
      </c>
      <c r="B7" s="5" t="n">
        <v>3560</v>
      </c>
      <c r="C7" s="5" t="n">
        <v>5607</v>
      </c>
    </row>
    <row r="8" spans="1:3">
      <c r="A8" s="4" t="s">
        <v>404</v>
      </c>
      <c r="B8" s="5" t="n">
        <v>-2575</v>
      </c>
      <c r="C8" s="5" t="n">
        <v>-3282</v>
      </c>
    </row>
    <row r="9" spans="1:3">
      <c r="A9" s="4" t="s">
        <v>405</v>
      </c>
      <c r="B9" s="5" t="n">
        <v>37080</v>
      </c>
      <c r="C9" s="5" t="n">
        <v>35808</v>
      </c>
    </row>
    <row r="10" spans="1:3">
      <c r="A10" s="4" t="s">
        <v>406</v>
      </c>
      <c r="B10" s="6" t="n">
        <v>2000</v>
      </c>
      <c r="C10" s="6" t="n">
        <v>33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42"/>
    <col customWidth="1" max="3" min="3" width="42"/>
  </cols>
  <sheetData>
    <row r="1" spans="1:3">
      <c r="A1" s="1" t="s">
        <v>407</v>
      </c>
      <c r="B1" s="2" t="s">
        <v>2</v>
      </c>
      <c r="C1" s="2" t="s">
        <v>57</v>
      </c>
    </row>
    <row r="2" spans="1:3">
      <c r="A2" s="3" t="s">
        <v>408</v>
      </c>
    </row>
    <row r="3" spans="1:3">
      <c r="A3" s="4" t="s">
        <v>409</v>
      </c>
      <c r="B3" s="6" t="n">
        <v>392934</v>
      </c>
      <c r="C3" s="6" t="n">
        <v>410904</v>
      </c>
    </row>
    <row r="4" spans="1:3">
      <c r="A4" s="4" t="s">
        <v>410</v>
      </c>
      <c r="B4" s="4" t="s">
        <v>411</v>
      </c>
      <c r="C4" s="4" t="s">
        <v>411</v>
      </c>
    </row>
    <row r="5" spans="1:3">
      <c r="A5" s="4" t="s">
        <v>412</v>
      </c>
      <c r="B5" s="6" t="n">
        <v>630781</v>
      </c>
      <c r="C5" s="6" t="n">
        <v>642117</v>
      </c>
    </row>
    <row r="6" spans="1:3">
      <c r="A6" s="4" t="s">
        <v>413</v>
      </c>
      <c r="B6" s="4" t="s">
        <v>414</v>
      </c>
      <c r="C6" s="4" t="s">
        <v>414</v>
      </c>
    </row>
    <row r="7" spans="1:3">
      <c r="A7" s="4" t="s">
        <v>415</v>
      </c>
      <c r="B7" s="6" t="n">
        <v>1023715</v>
      </c>
      <c r="C7" s="6" t="n">
        <v>1053021</v>
      </c>
    </row>
    <row r="8" spans="1:3">
      <c r="A8" s="4" t="s">
        <v>416</v>
      </c>
      <c r="B8" s="6" t="n">
        <v>61997</v>
      </c>
      <c r="C8" s="6" t="n">
        <v>58924</v>
      </c>
    </row>
    <row r="9" spans="1:3">
      <c r="A9" s="4" t="s">
        <v>417</v>
      </c>
      <c r="B9" s="4" t="s">
        <v>418</v>
      </c>
      <c r="C9" s="4" t="s">
        <v>418</v>
      </c>
    </row>
    <row r="10" spans="1:3">
      <c r="A10" s="4" t="s">
        <v>419</v>
      </c>
      <c r="B10" s="6" t="n">
        <v>11752</v>
      </c>
      <c r="C10" s="6" t="n">
        <v>9188</v>
      </c>
    </row>
    <row r="11" spans="1:3">
      <c r="A11" s="4" t="s">
        <v>420</v>
      </c>
      <c r="B11" s="4" t="s">
        <v>421</v>
      </c>
      <c r="C11" s="4" t="s">
        <v>421</v>
      </c>
    </row>
    <row r="12" spans="1:3">
      <c r="A12" s="4" t="s">
        <v>422</v>
      </c>
      <c r="B12" s="6" t="n">
        <v>73749</v>
      </c>
      <c r="C12" s="6" t="n">
        <v>68112</v>
      </c>
    </row>
    <row r="13" spans="1:3">
      <c r="A13" s="4" t="s">
        <v>423</v>
      </c>
      <c r="B13" s="6" t="n">
        <v>395641</v>
      </c>
      <c r="C13" s="6" t="n">
        <v>409930</v>
      </c>
    </row>
    <row r="14" spans="1:3">
      <c r="A14" s="4" t="s">
        <v>424</v>
      </c>
      <c r="B14" s="4" t="s">
        <v>425</v>
      </c>
      <c r="C14" s="4" t="s">
        <v>425</v>
      </c>
    </row>
    <row r="15" spans="1:3">
      <c r="A15" s="4" t="s">
        <v>426</v>
      </c>
      <c r="B15" s="6" t="n">
        <v>439470</v>
      </c>
      <c r="C15" s="6" t="n">
        <v>442988</v>
      </c>
    </row>
    <row r="16" spans="1:3">
      <c r="A16" s="4" t="s">
        <v>427</v>
      </c>
      <c r="B16" s="4" t="s">
        <v>428</v>
      </c>
      <c r="C16" s="4" t="s">
        <v>428</v>
      </c>
    </row>
    <row r="17" spans="1:3">
      <c r="A17" s="4" t="s">
        <v>429</v>
      </c>
      <c r="B17" s="6" t="n">
        <v>835111</v>
      </c>
      <c r="C17" s="6" t="n">
        <v>852918</v>
      </c>
    </row>
    <row r="18" spans="1:3">
      <c r="A18" s="4" t="s">
        <v>430</v>
      </c>
      <c r="B18" s="5" t="n">
        <v>908860</v>
      </c>
      <c r="C18" s="5" t="n">
        <v>921030</v>
      </c>
    </row>
    <row r="19" spans="1:3">
      <c r="A19" s="4" t="s">
        <v>431</v>
      </c>
      <c r="B19" s="6" t="n">
        <v>101700</v>
      </c>
      <c r="C19" s="6" t="n">
        <v>92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32</v>
      </c>
      <c r="B1" s="2" t="s">
        <v>1</v>
      </c>
    </row>
    <row r="2" spans="1:3">
      <c r="B2" s="2" t="s">
        <v>2</v>
      </c>
      <c r="C2" s="2" t="s">
        <v>57</v>
      </c>
    </row>
    <row r="3" spans="1:3">
      <c r="A3" s="3" t="s">
        <v>433</v>
      </c>
    </row>
    <row r="4" spans="1:3">
      <c r="A4" s="4" t="s">
        <v>434</v>
      </c>
      <c r="B4" s="6" t="n">
        <v>59698</v>
      </c>
    </row>
    <row r="5" spans="1:3">
      <c r="A5" s="4" t="s">
        <v>435</v>
      </c>
      <c r="B5" s="5" t="n">
        <v>69968</v>
      </c>
    </row>
    <row r="6" spans="1:3">
      <c r="A6" s="4" t="s">
        <v>436</v>
      </c>
      <c r="B6" s="5" t="n">
        <v>60642</v>
      </c>
    </row>
    <row r="7" spans="1:3">
      <c r="A7" s="4" t="s">
        <v>437</v>
      </c>
      <c r="B7" s="5" t="n">
        <v>56210</v>
      </c>
    </row>
    <row r="8" spans="1:3">
      <c r="A8" s="4" t="s">
        <v>438</v>
      </c>
      <c r="B8" s="5" t="n">
        <v>52407</v>
      </c>
    </row>
    <row r="9" spans="1:3">
      <c r="A9" s="4" t="s">
        <v>439</v>
      </c>
      <c r="B9" s="5" t="n">
        <v>52396</v>
      </c>
    </row>
    <row r="10" spans="1:3">
      <c r="A10" s="4" t="s">
        <v>440</v>
      </c>
      <c r="B10" s="5" t="n">
        <v>193769</v>
      </c>
    </row>
    <row r="11" spans="1:3">
      <c r="A11" s="4" t="s">
        <v>441</v>
      </c>
      <c r="B11" s="5" t="n">
        <v>545090</v>
      </c>
    </row>
    <row r="12" spans="1:3">
      <c r="A12" s="4" t="s">
        <v>442</v>
      </c>
      <c r="B12" s="5" t="n">
        <v>-87452</v>
      </c>
    </row>
    <row r="13" spans="1:3">
      <c r="A13" s="4" t="s">
        <v>443</v>
      </c>
      <c r="B13" s="5" t="n">
        <v>457638</v>
      </c>
    </row>
    <row r="14" spans="1:3">
      <c r="A14" s="3" t="s">
        <v>444</v>
      </c>
    </row>
    <row r="15" spans="1:3">
      <c r="A15" s="4" t="s">
        <v>434</v>
      </c>
      <c r="B15" s="5" t="n">
        <v>25738</v>
      </c>
    </row>
    <row r="16" spans="1:3">
      <c r="A16" s="4" t="s">
        <v>435</v>
      </c>
      <c r="B16" s="5" t="n">
        <v>35311</v>
      </c>
    </row>
    <row r="17" spans="1:3">
      <c r="A17" s="4" t="s">
        <v>436</v>
      </c>
      <c r="B17" s="5" t="n">
        <v>35729</v>
      </c>
    </row>
    <row r="18" spans="1:3">
      <c r="A18" s="4" t="s">
        <v>437</v>
      </c>
      <c r="B18" s="5" t="n">
        <v>36143</v>
      </c>
    </row>
    <row r="19" spans="1:3">
      <c r="A19" s="4" t="s">
        <v>438</v>
      </c>
      <c r="B19" s="5" t="n">
        <v>36630</v>
      </c>
    </row>
    <row r="20" spans="1:3">
      <c r="A20" s="4" t="s">
        <v>439</v>
      </c>
      <c r="B20" s="5" t="n">
        <v>37791</v>
      </c>
    </row>
    <row r="21" spans="1:3">
      <c r="A21" s="4" t="s">
        <v>440</v>
      </c>
      <c r="B21" s="5" t="n">
        <v>530520</v>
      </c>
    </row>
    <row r="22" spans="1:3">
      <c r="A22" s="4" t="s">
        <v>441</v>
      </c>
      <c r="B22" s="5" t="n">
        <v>737862</v>
      </c>
    </row>
    <row r="23" spans="1:3">
      <c r="A23" s="4" t="s">
        <v>442</v>
      </c>
      <c r="B23" s="5" t="n">
        <v>-286640</v>
      </c>
    </row>
    <row r="24" spans="1:3">
      <c r="A24" s="4" t="s">
        <v>443</v>
      </c>
      <c r="B24" s="5" t="n">
        <v>451222</v>
      </c>
    </row>
    <row r="25" spans="1:3">
      <c r="A25" s="3" t="s">
        <v>445</v>
      </c>
    </row>
    <row r="26" spans="1:3">
      <c r="A26" s="4" t="s">
        <v>434</v>
      </c>
      <c r="B26" s="5" t="n">
        <v>85436</v>
      </c>
    </row>
    <row r="27" spans="1:3">
      <c r="A27" s="4" t="s">
        <v>435</v>
      </c>
      <c r="B27" s="5" t="n">
        <v>105279</v>
      </c>
    </row>
    <row r="28" spans="1:3">
      <c r="A28" s="4" t="s">
        <v>436</v>
      </c>
      <c r="B28" s="5" t="n">
        <v>96371</v>
      </c>
    </row>
    <row r="29" spans="1:3">
      <c r="A29" s="4" t="s">
        <v>437</v>
      </c>
      <c r="B29" s="5" t="n">
        <v>92353</v>
      </c>
    </row>
    <row r="30" spans="1:3">
      <c r="A30" s="4" t="s">
        <v>438</v>
      </c>
      <c r="B30" s="5" t="n">
        <v>89037</v>
      </c>
    </row>
    <row r="31" spans="1:3">
      <c r="A31" s="4" t="s">
        <v>439</v>
      </c>
      <c r="B31" s="5" t="n">
        <v>90187</v>
      </c>
    </row>
    <row r="32" spans="1:3">
      <c r="A32" s="4" t="s">
        <v>440</v>
      </c>
      <c r="B32" s="5" t="n">
        <v>724289</v>
      </c>
    </row>
    <row r="33" spans="1:3">
      <c r="A33" s="4" t="s">
        <v>441</v>
      </c>
      <c r="B33" s="5" t="n">
        <v>1282952</v>
      </c>
    </row>
    <row r="34" spans="1:3">
      <c r="A34" s="4" t="s">
        <v>442</v>
      </c>
      <c r="B34" s="5" t="n">
        <v>-374092</v>
      </c>
    </row>
    <row r="35" spans="1:3">
      <c r="A35" s="4" t="s">
        <v>443</v>
      </c>
      <c r="B35" s="5" t="n">
        <v>908860</v>
      </c>
      <c r="C35" s="6" t="n">
        <v>921030</v>
      </c>
    </row>
    <row r="36" spans="1:3">
      <c r="A36" s="4" t="s">
        <v>446</v>
      </c>
      <c r="B36" s="5" t="n">
        <v>381900</v>
      </c>
    </row>
    <row r="37" spans="1:3">
      <c r="A37" s="4" t="s">
        <v>447</v>
      </c>
      <c r="B37" s="6" t="n">
        <v>500</v>
      </c>
    </row>
    <row r="38" spans="1:3">
      <c r="A38" s="4" t="s">
        <v>448</v>
      </c>
      <c r="B38" s="4" t="s">
        <v>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26"/>
    <col customWidth="1" max="3" min="3" width="24"/>
  </cols>
  <sheetData>
    <row r="1" spans="1:3">
      <c r="A1" s="1" t="s">
        <v>449</v>
      </c>
      <c r="B1" s="2" t="s">
        <v>2</v>
      </c>
      <c r="C1" s="2" t="s">
        <v>110</v>
      </c>
    </row>
    <row r="2" spans="1:3">
      <c r="A2" s="3" t="s">
        <v>211</v>
      </c>
    </row>
    <row r="3" spans="1:3">
      <c r="A3" s="4" t="s">
        <v>450</v>
      </c>
      <c r="B3" s="4" t="s">
        <v>451</v>
      </c>
      <c r="C3" s="4" t="s">
        <v>452</v>
      </c>
    </row>
    <row r="4" spans="1:3">
      <c r="A4" s="4" t="s">
        <v>453</v>
      </c>
      <c r="B4" s="4" t="s">
        <v>454</v>
      </c>
      <c r="C4" s="4" t="s">
        <v>455</v>
      </c>
    </row>
    <row r="5" spans="1:3">
      <c r="A5" s="4" t="s">
        <v>456</v>
      </c>
      <c r="B5" s="4" t="s">
        <v>457</v>
      </c>
      <c r="C5" s="4" t="s">
        <v>458</v>
      </c>
    </row>
    <row r="6" spans="1:3">
      <c r="A6" s="4" t="s">
        <v>459</v>
      </c>
      <c r="B6" s="4" t="s">
        <v>460</v>
      </c>
      <c r="C6" s="4" t="s">
        <v>4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62</v>
      </c>
      <c r="B1" s="2" t="s">
        <v>1</v>
      </c>
    </row>
    <row r="2" spans="1:3">
      <c r="B2" s="2" t="s">
        <v>2</v>
      </c>
      <c r="C2" s="2" t="s">
        <v>110</v>
      </c>
    </row>
    <row r="3" spans="1:3">
      <c r="A3" s="3" t="s">
        <v>211</v>
      </c>
    </row>
    <row r="4" spans="1:3">
      <c r="A4" s="4" t="s">
        <v>463</v>
      </c>
      <c r="B4" s="6" t="n">
        <v>-10786</v>
      </c>
      <c r="C4" s="6" t="n">
        <v>-31780</v>
      </c>
    </row>
    <row r="5" spans="1:3">
      <c r="A5" s="4" t="s">
        <v>464</v>
      </c>
      <c r="B5" s="5" t="n">
        <v>-2437</v>
      </c>
      <c r="C5" s="5" t="n">
        <v>-5514</v>
      </c>
    </row>
    <row r="6" spans="1:3">
      <c r="A6" s="4" t="s">
        <v>465</v>
      </c>
      <c r="B6" s="5" t="n">
        <v>-2068</v>
      </c>
      <c r="C6" s="5" t="n">
        <v>-2129</v>
      </c>
    </row>
    <row r="7" spans="1:3">
      <c r="A7" s="4" t="s">
        <v>466</v>
      </c>
      <c r="B7" s="5" t="n">
        <v>-15291</v>
      </c>
      <c r="C7" s="5" t="n">
        <v>-39423</v>
      </c>
    </row>
    <row r="8" spans="1:3">
      <c r="A8" s="4" t="s">
        <v>467</v>
      </c>
      <c r="B8" s="5" t="n">
        <v>1198</v>
      </c>
      <c r="C8" s="5" t="n">
        <v>8173</v>
      </c>
    </row>
    <row r="9" spans="1:3">
      <c r="A9" s="4" t="s">
        <v>468</v>
      </c>
      <c r="B9" s="6" t="n">
        <v>58</v>
      </c>
      <c r="C9" s="6" t="n">
        <v>179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29</v>
      </c>
      <c r="B1" s="2" t="s">
        <v>1</v>
      </c>
    </row>
    <row r="2" spans="1:3">
      <c r="B2" s="2" t="s">
        <v>2</v>
      </c>
      <c r="C2" s="2" t="s">
        <v>110</v>
      </c>
    </row>
    <row r="3" spans="1:3">
      <c r="A3" s="3" t="s">
        <v>130</v>
      </c>
    </row>
    <row r="4" spans="1:3">
      <c r="A4" s="4" t="s">
        <v>124</v>
      </c>
      <c r="B4" s="6" t="n">
        <v>-3212</v>
      </c>
      <c r="C4" s="6" t="n">
        <v>35722</v>
      </c>
    </row>
    <row r="5" spans="1:3">
      <c r="A5" s="4" t="s">
        <v>131</v>
      </c>
      <c r="B5" s="5" t="n">
        <v>-2372</v>
      </c>
      <c r="C5" s="5" t="n">
        <v>-937</v>
      </c>
    </row>
    <row r="6" spans="1:3">
      <c r="A6" s="4" t="s">
        <v>132</v>
      </c>
      <c r="B6" s="6" t="n">
        <v>-5584</v>
      </c>
      <c r="C6" s="6" t="n">
        <v>347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69</v>
      </c>
      <c r="B1" s="2" t="s">
        <v>1</v>
      </c>
    </row>
    <row r="2" spans="1:2">
      <c r="B2" s="2" t="s">
        <v>387</v>
      </c>
    </row>
    <row r="3" spans="1:2">
      <c r="A3" s="4" t="s">
        <v>470</v>
      </c>
    </row>
    <row r="4" spans="1:2">
      <c r="A4" s="3" t="s">
        <v>471</v>
      </c>
    </row>
    <row r="5" spans="1:2">
      <c r="A5" s="4" t="s">
        <v>472</v>
      </c>
      <c r="B5" s="9" t="n">
        <v>3.5</v>
      </c>
    </row>
    <row r="6" spans="1:2">
      <c r="A6" s="4" t="s">
        <v>473</v>
      </c>
    </row>
    <row r="7" spans="1:2">
      <c r="A7" s="3" t="s">
        <v>471</v>
      </c>
    </row>
    <row r="8" spans="1:2">
      <c r="A8" s="4" t="s">
        <v>472</v>
      </c>
      <c r="B8" s="10" t="n">
        <v>1.5</v>
      </c>
    </row>
    <row r="9" spans="1:2">
      <c r="A9" s="4" t="s">
        <v>474</v>
      </c>
    </row>
    <row r="10" spans="1:2">
      <c r="A10" s="3" t="s">
        <v>471</v>
      </c>
    </row>
    <row r="11" spans="1:2">
      <c r="A11" s="4" t="s">
        <v>472</v>
      </c>
      <c r="B11" s="6" t="n">
        <v>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73"/>
  <sheetViews>
    <sheetView workbookViewId="0">
      <selection activeCell="A1" sqref="A1"/>
    </sheetView>
  </sheetViews>
  <sheetFormatPr baseColWidth="8" defaultRowHeight="15" outlineLevelCol="0"/>
  <cols>
    <col customWidth="1" max="1" min="1" width="80"/>
    <col customWidth="1" max="2" min="2" width="26"/>
    <col customWidth="1" max="3" min="3" width="38"/>
    <col customWidth="1" max="4" min="4" width="52"/>
    <col customWidth="1" max="5" min="5" width="52"/>
    <col customWidth="1" max="6" min="6" width="80"/>
    <col customWidth="1" max="7" min="7" width="20"/>
    <col customWidth="1" max="8" min="8" width="21"/>
    <col customWidth="1" max="9" min="9" width="21"/>
  </cols>
  <sheetData>
    <row r="1" spans="1:9">
      <c r="A1" s="1" t="s">
        <v>475</v>
      </c>
      <c r="B1" s="2" t="s">
        <v>476</v>
      </c>
      <c r="F1" s="2" t="s">
        <v>1</v>
      </c>
    </row>
    <row r="2" spans="1:9">
      <c r="B2" s="2" t="s">
        <v>477</v>
      </c>
      <c r="C2" s="2" t="s">
        <v>478</v>
      </c>
      <c r="D2" s="2" t="s">
        <v>479</v>
      </c>
      <c r="E2" s="2" t="s">
        <v>480</v>
      </c>
      <c r="F2" s="2" t="s">
        <v>481</v>
      </c>
      <c r="G2" s="2" t="s">
        <v>388</v>
      </c>
      <c r="H2" s="2" t="s">
        <v>299</v>
      </c>
      <c r="I2" s="2" t="s">
        <v>300</v>
      </c>
    </row>
    <row r="3" spans="1:9">
      <c r="A3" s="3" t="s">
        <v>482</v>
      </c>
    </row>
    <row r="4" spans="1:9">
      <c r="A4" s="4" t="s">
        <v>483</v>
      </c>
      <c r="C4" s="6" t="n">
        <v>350000000</v>
      </c>
    </row>
    <row r="5" spans="1:9">
      <c r="A5" s="4" t="s">
        <v>307</v>
      </c>
      <c r="F5" s="6" t="n">
        <v>350000000</v>
      </c>
      <c r="H5" s="6" t="n">
        <v>350000000</v>
      </c>
    </row>
    <row r="6" spans="1:9">
      <c r="A6" s="3" t="s">
        <v>484</v>
      </c>
    </row>
    <row r="7" spans="1:9">
      <c r="A7" s="4" t="s">
        <v>485</v>
      </c>
      <c r="C7" s="6" t="n">
        <v>1000000</v>
      </c>
      <c r="F7" s="5" t="n">
        <v>1000</v>
      </c>
    </row>
    <row r="8" spans="1:9">
      <c r="A8" s="4" t="s">
        <v>486</v>
      </c>
      <c r="C8" s="8" t="n">
        <v>211.4</v>
      </c>
    </row>
    <row r="9" spans="1:9">
      <c r="A9" s="4" t="s">
        <v>487</v>
      </c>
      <c r="F9" s="5" t="n">
        <v>77764000</v>
      </c>
      <c r="H9" s="5" t="n">
        <v>81634000</v>
      </c>
    </row>
    <row r="10" spans="1:9">
      <c r="A10" s="4" t="s">
        <v>488</v>
      </c>
      <c r="F10" s="5" t="n">
        <v>200000</v>
      </c>
    </row>
    <row r="11" spans="1:9">
      <c r="A11" s="4" t="s">
        <v>160</v>
      </c>
      <c r="F11" s="5" t="n">
        <v>12916000</v>
      </c>
      <c r="G11" s="6" t="n">
        <v>12377000</v>
      </c>
    </row>
    <row r="12" spans="1:9">
      <c r="A12" s="4" t="s">
        <v>489</v>
      </c>
    </row>
    <row r="13" spans="1:9">
      <c r="A13" s="3" t="s">
        <v>484</v>
      </c>
    </row>
    <row r="14" spans="1:9">
      <c r="A14" s="4" t="s">
        <v>490</v>
      </c>
      <c r="C14" s="5" t="n">
        <v>5</v>
      </c>
    </row>
    <row r="15" spans="1:9">
      <c r="A15" s="4" t="s">
        <v>491</v>
      </c>
      <c r="C15" s="5" t="n">
        <v>10</v>
      </c>
    </row>
    <row r="16" spans="1:9">
      <c r="A16" s="4" t="s">
        <v>34</v>
      </c>
    </row>
    <row r="17" spans="1:9">
      <c r="A17" s="3" t="s">
        <v>484</v>
      </c>
    </row>
    <row r="18" spans="1:9">
      <c r="A18" s="4" t="s">
        <v>486</v>
      </c>
      <c r="D18" s="8" t="n">
        <v>193.65</v>
      </c>
    </row>
    <row r="19" spans="1:9">
      <c r="A19" s="4" t="s">
        <v>97</v>
      </c>
    </row>
    <row r="20" spans="1:9">
      <c r="A20" s="3" t="s">
        <v>482</v>
      </c>
    </row>
    <row r="21" spans="1:9">
      <c r="A21" s="4" t="s">
        <v>483</v>
      </c>
      <c r="C21" s="6" t="n">
        <v>350000000</v>
      </c>
    </row>
    <row r="22" spans="1:9">
      <c r="A22" s="3" t="s">
        <v>484</v>
      </c>
    </row>
    <row r="23" spans="1:9">
      <c r="A23" s="4" t="s">
        <v>492</v>
      </c>
      <c r="F23" s="6" t="n">
        <v>20000000</v>
      </c>
    </row>
    <row r="24" spans="1:9">
      <c r="A24" s="4" t="s">
        <v>493</v>
      </c>
      <c r="F24" s="4" t="s">
        <v>494</v>
      </c>
    </row>
    <row r="25" spans="1:9">
      <c r="A25" s="4" t="s">
        <v>495</v>
      </c>
      <c r="F25" s="4" t="s">
        <v>496</v>
      </c>
    </row>
    <row r="26" spans="1:9">
      <c r="A26" s="4" t="s">
        <v>497</v>
      </c>
      <c r="C26" s="11" t="n">
        <v>4.7304</v>
      </c>
    </row>
    <row r="27" spans="1:9">
      <c r="A27" s="4" t="s">
        <v>498</v>
      </c>
      <c r="C27" s="4" t="s">
        <v>496</v>
      </c>
      <c r="F27" s="4" t="s">
        <v>499</v>
      </c>
    </row>
    <row r="28" spans="1:9">
      <c r="A28" s="4" t="s">
        <v>500</v>
      </c>
      <c r="C28" s="8" t="n">
        <v>169.12</v>
      </c>
      <c r="F28" s="8" t="n">
        <v>169.12</v>
      </c>
    </row>
    <row r="29" spans="1:9">
      <c r="A29" s="4" t="s">
        <v>501</v>
      </c>
      <c r="C29" s="4" t="s">
        <v>502</v>
      </c>
    </row>
    <row r="30" spans="1:9">
      <c r="A30" s="4" t="s">
        <v>487</v>
      </c>
      <c r="C30" s="6" t="n">
        <v>3500000</v>
      </c>
    </row>
    <row r="31" spans="1:9">
      <c r="A31" s="4" t="s">
        <v>503</v>
      </c>
      <c r="C31" s="6" t="n">
        <v>1300000</v>
      </c>
    </row>
    <row r="32" spans="1:9">
      <c r="A32" s="4" t="s">
        <v>160</v>
      </c>
      <c r="F32" s="6" t="n">
        <v>3900000</v>
      </c>
    </row>
    <row r="33" spans="1:9">
      <c r="A33" s="4" t="s">
        <v>504</v>
      </c>
      <c r="C33" s="5" t="n">
        <v>1656000</v>
      </c>
    </row>
    <row r="34" spans="1:9">
      <c r="A34" s="4" t="s">
        <v>505</v>
      </c>
      <c r="C34" s="8" t="n">
        <v>338.24</v>
      </c>
    </row>
    <row r="35" spans="1:9">
      <c r="A35" s="4" t="s">
        <v>506</v>
      </c>
      <c r="F35" s="5" t="n">
        <v>21700000</v>
      </c>
    </row>
    <row r="36" spans="1:9">
      <c r="A36" s="4" t="s">
        <v>507</v>
      </c>
      <c r="F36" s="6" t="n">
        <v>22700000</v>
      </c>
    </row>
    <row r="37" spans="1:9">
      <c r="A37" s="4" t="s">
        <v>315</v>
      </c>
    </row>
    <row r="38" spans="1:9">
      <c r="A38" s="3" t="s">
        <v>484</v>
      </c>
    </row>
    <row r="39" spans="1:9">
      <c r="A39" s="4" t="s">
        <v>486</v>
      </c>
      <c r="C39" s="8" t="n">
        <v>211.4</v>
      </c>
    </row>
    <row r="40" spans="1:9">
      <c r="A40" s="4" t="s">
        <v>504</v>
      </c>
      <c r="C40" s="5" t="n">
        <v>1656000</v>
      </c>
    </row>
    <row r="41" spans="1:9">
      <c r="A41" s="4" t="s">
        <v>508</v>
      </c>
      <c r="C41" s="5" t="n">
        <v>1656000</v>
      </c>
    </row>
    <row r="42" spans="1:9">
      <c r="A42" s="4" t="s">
        <v>509</v>
      </c>
      <c r="C42" s="6" t="n">
        <v>91400000</v>
      </c>
    </row>
    <row r="43" spans="1:9">
      <c r="A43" s="4" t="s">
        <v>510</v>
      </c>
      <c r="C43" s="6" t="n">
        <v>50200000</v>
      </c>
    </row>
    <row r="44" spans="1:9">
      <c r="A44" s="4" t="s">
        <v>505</v>
      </c>
      <c r="C44" s="8" t="n">
        <v>338.24</v>
      </c>
    </row>
    <row r="45" spans="1:9">
      <c r="A45" s="4" t="s">
        <v>511</v>
      </c>
    </row>
    <row r="46" spans="1:9">
      <c r="A46" s="3" t="s">
        <v>484</v>
      </c>
    </row>
    <row r="47" spans="1:9">
      <c r="A47" s="4" t="s">
        <v>512</v>
      </c>
      <c r="C47" s="5" t="n">
        <v>3300000</v>
      </c>
    </row>
    <row r="48" spans="1:9">
      <c r="A48" s="4" t="s">
        <v>513</v>
      </c>
    </row>
    <row r="49" spans="1:9">
      <c r="A49" s="3" t="s">
        <v>484</v>
      </c>
    </row>
    <row r="50" spans="1:9">
      <c r="A50" s="4" t="s">
        <v>490</v>
      </c>
      <c r="C50" s="5" t="n">
        <v>20</v>
      </c>
    </row>
    <row r="51" spans="1:9">
      <c r="A51" s="4" t="s">
        <v>491</v>
      </c>
      <c r="C51" s="5" t="n">
        <v>30</v>
      </c>
    </row>
    <row r="52" spans="1:9">
      <c r="A52" s="4" t="s">
        <v>514</v>
      </c>
      <c r="C52" s="4" t="s">
        <v>515</v>
      </c>
    </row>
    <row r="53" spans="1:9">
      <c r="A53" s="4" t="s">
        <v>516</v>
      </c>
    </row>
    <row r="54" spans="1:9">
      <c r="A54" s="3" t="s">
        <v>484</v>
      </c>
    </row>
    <row r="55" spans="1:9">
      <c r="A55" s="4" t="s">
        <v>498</v>
      </c>
      <c r="C55" s="4" t="s">
        <v>517</v>
      </c>
    </row>
    <row r="56" spans="1:9">
      <c r="A56" s="4" t="s">
        <v>518</v>
      </c>
    </row>
    <row r="57" spans="1:9">
      <c r="A57" s="3" t="s">
        <v>484</v>
      </c>
    </row>
    <row r="58" spans="1:9">
      <c r="A58" s="4" t="s">
        <v>486</v>
      </c>
      <c r="F58" s="8" t="n">
        <v>211.4</v>
      </c>
    </row>
    <row r="59" spans="1:9">
      <c r="A59" s="4" t="s">
        <v>96</v>
      </c>
    </row>
    <row r="60" spans="1:9">
      <c r="A60" s="3" t="s">
        <v>482</v>
      </c>
    </row>
    <row r="61" spans="1:9">
      <c r="A61" s="4" t="s">
        <v>307</v>
      </c>
      <c r="D61" s="6" t="n">
        <v>300000000</v>
      </c>
      <c r="F61" s="6" t="n">
        <v>335000000</v>
      </c>
      <c r="H61" s="5" t="n">
        <v>335000000</v>
      </c>
    </row>
    <row r="62" spans="1:9">
      <c r="A62" s="3" t="s">
        <v>484</v>
      </c>
    </row>
    <row r="63" spans="1:9">
      <c r="A63" s="4" t="s">
        <v>492</v>
      </c>
      <c r="F63" s="6" t="n">
        <v>20000000</v>
      </c>
    </row>
    <row r="64" spans="1:9">
      <c r="A64" s="4" t="s">
        <v>493</v>
      </c>
      <c r="F64" s="4" t="s">
        <v>494</v>
      </c>
    </row>
    <row r="65" spans="1:9">
      <c r="A65" s="4" t="s">
        <v>495</v>
      </c>
      <c r="F65" s="4" t="s">
        <v>496</v>
      </c>
    </row>
    <row r="66" spans="1:9">
      <c r="A66" s="4" t="s">
        <v>519</v>
      </c>
      <c r="F66" s="4" t="s">
        <v>520</v>
      </c>
    </row>
    <row r="67" spans="1:9">
      <c r="A67" s="4" t="s">
        <v>497</v>
      </c>
      <c r="F67" s="5" t="n">
        <v>100</v>
      </c>
    </row>
    <row r="68" spans="1:9">
      <c r="A68" s="4" t="s">
        <v>486</v>
      </c>
      <c r="D68" s="8" t="n">
        <v>309.84</v>
      </c>
    </row>
    <row r="69" spans="1:9">
      <c r="A69" s="4" t="s">
        <v>521</v>
      </c>
      <c r="F69" s="6" t="n">
        <v>1000</v>
      </c>
    </row>
    <row r="70" spans="1:9">
      <c r="A70" s="4" t="s">
        <v>501</v>
      </c>
      <c r="D70" s="4" t="s">
        <v>522</v>
      </c>
    </row>
    <row r="71" spans="1:9">
      <c r="A71" s="4" t="s">
        <v>487</v>
      </c>
      <c r="D71" s="6" t="n">
        <v>1700000</v>
      </c>
      <c r="F71" s="5" t="n">
        <v>60417000</v>
      </c>
      <c r="H71" s="5" t="n">
        <v>64729000</v>
      </c>
    </row>
    <row r="72" spans="1:9">
      <c r="A72" s="4" t="s">
        <v>503</v>
      </c>
      <c r="D72" s="6" t="n">
        <v>4600000</v>
      </c>
    </row>
    <row r="73" spans="1:9">
      <c r="A73" s="4" t="s">
        <v>488</v>
      </c>
      <c r="F73" s="5" t="n">
        <v>200000</v>
      </c>
    </row>
    <row r="74" spans="1:9">
      <c r="A74" s="4" t="s">
        <v>160</v>
      </c>
      <c r="F74" s="6" t="n">
        <v>4300000</v>
      </c>
      <c r="G74" s="5" t="n">
        <v>4100000</v>
      </c>
    </row>
    <row r="75" spans="1:9">
      <c r="A75" s="4" t="s">
        <v>512</v>
      </c>
      <c r="D75" s="5" t="n">
        <v>1730000</v>
      </c>
    </row>
    <row r="76" spans="1:9">
      <c r="A76" s="4" t="s">
        <v>510</v>
      </c>
      <c r="D76" s="6" t="n">
        <v>51000000</v>
      </c>
    </row>
    <row r="77" spans="1:9">
      <c r="A77" s="4" t="s">
        <v>505</v>
      </c>
      <c r="D77" s="8" t="n">
        <v>309.84</v>
      </c>
    </row>
    <row r="78" spans="1:9">
      <c r="A78" s="4" t="s">
        <v>523</v>
      </c>
    </row>
    <row r="79" spans="1:9">
      <c r="A79" s="3" t="s">
        <v>484</v>
      </c>
    </row>
    <row r="80" spans="1:9">
      <c r="A80" s="4" t="s">
        <v>508</v>
      </c>
      <c r="D80" s="5" t="n">
        <v>1730000</v>
      </c>
    </row>
    <row r="81" spans="1:9">
      <c r="A81" s="4" t="s">
        <v>524</v>
      </c>
      <c r="D81" s="12" t="n">
        <v>193.65</v>
      </c>
    </row>
    <row r="82" spans="1:9">
      <c r="A82" s="4" t="s">
        <v>525</v>
      </c>
      <c r="F82" s="4" t="s">
        <v>526</v>
      </c>
    </row>
    <row r="83" spans="1:9">
      <c r="A83" s="4" t="s">
        <v>509</v>
      </c>
      <c r="D83" s="6" t="n">
        <v>91900000</v>
      </c>
    </row>
    <row r="84" spans="1:9">
      <c r="A84" s="4" t="s">
        <v>506</v>
      </c>
      <c r="F84" s="6" t="n">
        <v>22300000</v>
      </c>
    </row>
    <row r="85" spans="1:9">
      <c r="A85" s="4" t="s">
        <v>507</v>
      </c>
      <c r="F85" s="6" t="n">
        <v>22500000</v>
      </c>
    </row>
    <row r="86" spans="1:9">
      <c r="A86" s="4" t="s">
        <v>527</v>
      </c>
    </row>
    <row r="87" spans="1:9">
      <c r="A87" s="3" t="s">
        <v>484</v>
      </c>
    </row>
    <row r="88" spans="1:9">
      <c r="A88" s="4" t="s">
        <v>512</v>
      </c>
      <c r="D88" s="5" t="n">
        <v>3500000</v>
      </c>
    </row>
    <row r="89" spans="1:9">
      <c r="A89" s="4" t="s">
        <v>528</v>
      </c>
    </row>
    <row r="90" spans="1:9">
      <c r="A90" s="3" t="s">
        <v>484</v>
      </c>
    </row>
    <row r="91" spans="1:9">
      <c r="A91" s="4" t="s">
        <v>490</v>
      </c>
      <c r="D91" s="5" t="n">
        <v>20</v>
      </c>
    </row>
    <row r="92" spans="1:9">
      <c r="A92" s="4" t="s">
        <v>491</v>
      </c>
      <c r="D92" s="5" t="n">
        <v>30</v>
      </c>
    </row>
    <row r="93" spans="1:9">
      <c r="A93" s="4" t="s">
        <v>514</v>
      </c>
      <c r="D93" s="4" t="s">
        <v>515</v>
      </c>
    </row>
    <row r="94" spans="1:9">
      <c r="A94" s="4" t="s">
        <v>529</v>
      </c>
    </row>
    <row r="95" spans="1:9">
      <c r="A95" s="3" t="s">
        <v>484</v>
      </c>
    </row>
    <row r="96" spans="1:9">
      <c r="A96" s="4" t="s">
        <v>490</v>
      </c>
      <c r="D96" s="5" t="n">
        <v>5</v>
      </c>
    </row>
    <row r="97" spans="1:9">
      <c r="A97" s="4" t="s">
        <v>491</v>
      </c>
      <c r="D97" s="5" t="n">
        <v>10</v>
      </c>
    </row>
    <row r="98" spans="1:9">
      <c r="A98" s="4" t="s">
        <v>514</v>
      </c>
      <c r="D98" s="4" t="s">
        <v>517</v>
      </c>
    </row>
    <row r="99" spans="1:9">
      <c r="A99" s="4" t="s">
        <v>530</v>
      </c>
    </row>
    <row r="100" spans="1:9">
      <c r="A100" s="3" t="s">
        <v>484</v>
      </c>
    </row>
    <row r="101" spans="1:9">
      <c r="A101" s="4" t="s">
        <v>531</v>
      </c>
      <c r="F101" s="4" t="s">
        <v>532</v>
      </c>
    </row>
    <row r="102" spans="1:9">
      <c r="A102" s="4" t="s">
        <v>533</v>
      </c>
    </row>
    <row r="103" spans="1:9">
      <c r="A103" s="3" t="s">
        <v>484</v>
      </c>
    </row>
    <row r="104" spans="1:9">
      <c r="A104" s="4" t="s">
        <v>497</v>
      </c>
      <c r="D104" s="11" t="n">
        <v>5.164</v>
      </c>
    </row>
    <row r="105" spans="1:9">
      <c r="A105" s="4" t="s">
        <v>485</v>
      </c>
      <c r="D105" s="6" t="n">
        <v>1000000</v>
      </c>
    </row>
    <row r="106" spans="1:9">
      <c r="A106" s="4" t="s">
        <v>486</v>
      </c>
      <c r="F106" s="8" t="n">
        <v>193.65</v>
      </c>
    </row>
    <row r="107" spans="1:9">
      <c r="A107" s="4" t="s">
        <v>534</v>
      </c>
      <c r="F107" s="4" t="s">
        <v>535</v>
      </c>
    </row>
    <row r="108" spans="1:9">
      <c r="A108" s="4" t="s">
        <v>94</v>
      </c>
    </row>
    <row r="109" spans="1:9">
      <c r="A109" s="3" t="s">
        <v>482</v>
      </c>
    </row>
    <row r="110" spans="1:9">
      <c r="A110" s="4" t="s">
        <v>307</v>
      </c>
      <c r="E110" s="6" t="n">
        <v>250000000</v>
      </c>
      <c r="F110" s="6" t="n">
        <v>300000000</v>
      </c>
      <c r="H110" s="5" t="n">
        <v>300000000</v>
      </c>
      <c r="I110" s="6" t="n">
        <v>300000000</v>
      </c>
    </row>
    <row r="111" spans="1:9">
      <c r="A111" s="3" t="s">
        <v>484</v>
      </c>
    </row>
    <row r="112" spans="1:9">
      <c r="A112" s="4" t="s">
        <v>492</v>
      </c>
      <c r="F112" s="6" t="n">
        <v>20000000</v>
      </c>
    </row>
    <row r="113" spans="1:9">
      <c r="A113" s="4" t="s">
        <v>493</v>
      </c>
      <c r="F113" s="4" t="s">
        <v>494</v>
      </c>
    </row>
    <row r="114" spans="1:9">
      <c r="A114" s="4" t="s">
        <v>495</v>
      </c>
      <c r="F114" s="4" t="s">
        <v>496</v>
      </c>
    </row>
    <row r="115" spans="1:9">
      <c r="A115" s="4" t="s">
        <v>519</v>
      </c>
      <c r="F115" s="4" t="s">
        <v>536</v>
      </c>
    </row>
    <row r="116" spans="1:9">
      <c r="A116" s="4" t="s">
        <v>497</v>
      </c>
      <c r="F116" s="5" t="n">
        <v>100</v>
      </c>
    </row>
    <row r="117" spans="1:9">
      <c r="A117" s="4" t="s">
        <v>531</v>
      </c>
      <c r="F117" s="4" t="s">
        <v>537</v>
      </c>
    </row>
    <row r="118" spans="1:9">
      <c r="A118" s="4" t="s">
        <v>521</v>
      </c>
      <c r="E118" s="6" t="n">
        <v>1000</v>
      </c>
    </row>
    <row r="119" spans="1:9">
      <c r="A119" s="4" t="s">
        <v>501</v>
      </c>
      <c r="E119" s="4" t="s">
        <v>538</v>
      </c>
    </row>
    <row r="120" spans="1:9">
      <c r="A120" s="4" t="s">
        <v>487</v>
      </c>
      <c r="E120" s="6" t="n">
        <v>3800000</v>
      </c>
      <c r="F120" s="6" t="n">
        <v>4156000</v>
      </c>
      <c r="H120" s="6" t="n">
        <v>8890000</v>
      </c>
    </row>
    <row r="121" spans="1:9">
      <c r="A121" s="4" t="s">
        <v>503</v>
      </c>
      <c r="E121" s="6" t="n">
        <v>2300000</v>
      </c>
    </row>
    <row r="122" spans="1:9">
      <c r="A122" s="4" t="s">
        <v>488</v>
      </c>
      <c r="F122" s="5" t="n">
        <v>300000</v>
      </c>
      <c r="G122" s="5" t="n">
        <v>300000</v>
      </c>
    </row>
    <row r="123" spans="1:9">
      <c r="A123" s="4" t="s">
        <v>160</v>
      </c>
      <c r="F123" s="6" t="n">
        <v>4700000</v>
      </c>
      <c r="G123" s="6" t="n">
        <v>4400000</v>
      </c>
    </row>
    <row r="124" spans="1:9">
      <c r="A124" s="4" t="s">
        <v>539</v>
      </c>
      <c r="B124" s="6" t="n">
        <v>9200000</v>
      </c>
    </row>
    <row r="125" spans="1:9">
      <c r="A125" s="4" t="s">
        <v>540</v>
      </c>
      <c r="B125" s="6" t="n">
        <v>9400000</v>
      </c>
    </row>
    <row r="126" spans="1:9">
      <c r="A126" s="4" t="s">
        <v>504</v>
      </c>
      <c r="B126" s="5" t="n">
        <v>15000</v>
      </c>
    </row>
    <row r="127" spans="1:9">
      <c r="A127" s="4" t="s">
        <v>512</v>
      </c>
      <c r="E127" s="5" t="n">
        <v>2540000</v>
      </c>
    </row>
    <row r="128" spans="1:9">
      <c r="A128" s="4" t="s">
        <v>510</v>
      </c>
      <c r="E128" s="6" t="n">
        <v>30400000</v>
      </c>
    </row>
    <row r="129" spans="1:9">
      <c r="A129" s="4" t="s">
        <v>505</v>
      </c>
      <c r="E129" s="6" t="n">
        <v>189</v>
      </c>
    </row>
    <row r="130" spans="1:9">
      <c r="A130" s="4" t="s">
        <v>506</v>
      </c>
      <c r="E130" s="6" t="n">
        <v>32800000</v>
      </c>
    </row>
    <row r="131" spans="1:9">
      <c r="A131" s="4" t="s">
        <v>507</v>
      </c>
      <c r="E131" s="6" t="n">
        <v>26600000</v>
      </c>
    </row>
    <row r="132" spans="1:9">
      <c r="A132" s="4" t="s">
        <v>321</v>
      </c>
    </row>
    <row r="133" spans="1:9">
      <c r="A133" s="3" t="s">
        <v>484</v>
      </c>
    </row>
    <row r="134" spans="1:9">
      <c r="A134" s="4" t="s">
        <v>486</v>
      </c>
      <c r="E134" s="6" t="n">
        <v>189</v>
      </c>
    </row>
    <row r="135" spans="1:9">
      <c r="A135" s="4" t="s">
        <v>508</v>
      </c>
      <c r="E135" s="5" t="n">
        <v>2540000</v>
      </c>
    </row>
    <row r="136" spans="1:9">
      <c r="A136" s="4" t="s">
        <v>524</v>
      </c>
      <c r="E136" s="12" t="n">
        <v>118.13</v>
      </c>
    </row>
    <row r="137" spans="1:9">
      <c r="A137" s="4" t="s">
        <v>525</v>
      </c>
      <c r="F137" s="4" t="s">
        <v>541</v>
      </c>
    </row>
    <row r="138" spans="1:9">
      <c r="A138" s="4" t="s">
        <v>509</v>
      </c>
      <c r="E138" s="6" t="n">
        <v>68300000</v>
      </c>
    </row>
    <row r="139" spans="1:9">
      <c r="A139" s="4" t="s">
        <v>542</v>
      </c>
    </row>
    <row r="140" spans="1:9">
      <c r="A140" s="3" t="s">
        <v>484</v>
      </c>
    </row>
    <row r="141" spans="1:9">
      <c r="A141" s="4" t="s">
        <v>512</v>
      </c>
      <c r="E141" s="5" t="n">
        <v>5100000</v>
      </c>
    </row>
    <row r="142" spans="1:9">
      <c r="A142" s="4" t="s">
        <v>543</v>
      </c>
    </row>
    <row r="143" spans="1:9">
      <c r="A143" s="3" t="s">
        <v>484</v>
      </c>
    </row>
    <row r="144" spans="1:9">
      <c r="A144" s="4" t="s">
        <v>490</v>
      </c>
      <c r="E144" s="5" t="n">
        <v>20</v>
      </c>
    </row>
    <row r="145" spans="1:9">
      <c r="A145" s="4" t="s">
        <v>491</v>
      </c>
      <c r="E145" s="5" t="n">
        <v>30</v>
      </c>
    </row>
    <row r="146" spans="1:9">
      <c r="A146" s="4" t="s">
        <v>514</v>
      </c>
      <c r="E146" s="4" t="s">
        <v>515</v>
      </c>
    </row>
    <row r="147" spans="1:9">
      <c r="A147" s="4" t="s">
        <v>544</v>
      </c>
    </row>
    <row r="148" spans="1:9">
      <c r="A148" s="3" t="s">
        <v>484</v>
      </c>
    </row>
    <row r="149" spans="1:9">
      <c r="A149" s="4" t="s">
        <v>485</v>
      </c>
      <c r="E149" s="6" t="n">
        <v>1000</v>
      </c>
    </row>
    <row r="150" spans="1:9">
      <c r="A150" s="4" t="s">
        <v>490</v>
      </c>
      <c r="E150" s="5" t="n">
        <v>5</v>
      </c>
    </row>
    <row r="151" spans="1:9">
      <c r="A151" s="4" t="s">
        <v>491</v>
      </c>
      <c r="E151" s="5" t="n">
        <v>10</v>
      </c>
    </row>
    <row r="152" spans="1:9">
      <c r="A152" s="4" t="s">
        <v>514</v>
      </c>
      <c r="E152" s="4" t="s">
        <v>517</v>
      </c>
    </row>
    <row r="153" spans="1:9">
      <c r="A153" s="4" t="s">
        <v>545</v>
      </c>
    </row>
    <row r="154" spans="1:9">
      <c r="A154" s="3" t="s">
        <v>484</v>
      </c>
    </row>
    <row r="155" spans="1:9">
      <c r="A155" s="4" t="s">
        <v>497</v>
      </c>
      <c r="E155" s="11" t="n">
        <v>8.4656</v>
      </c>
    </row>
    <row r="156" spans="1:9">
      <c r="A156" s="4" t="s">
        <v>485</v>
      </c>
      <c r="E156" s="6" t="n">
        <v>1000</v>
      </c>
    </row>
    <row r="157" spans="1:9">
      <c r="A157" s="4" t="s">
        <v>486</v>
      </c>
      <c r="E157" s="8" t="n">
        <v>118.13</v>
      </c>
      <c r="F157" s="8" t="n">
        <v>118.13</v>
      </c>
    </row>
    <row r="158" spans="1:9">
      <c r="A158" s="4" t="s">
        <v>534</v>
      </c>
      <c r="F158" s="4" t="s">
        <v>546</v>
      </c>
    </row>
    <row r="159" spans="1:9">
      <c r="A159" s="4" t="s">
        <v>547</v>
      </c>
    </row>
    <row r="160" spans="1:9">
      <c r="A160" s="3" t="s">
        <v>482</v>
      </c>
    </row>
    <row r="161" spans="1:9">
      <c r="A161" s="4" t="s">
        <v>319</v>
      </c>
      <c r="C161" s="4" t="s">
        <v>320</v>
      </c>
    </row>
    <row r="162" spans="1:9">
      <c r="A162" s="4" t="s">
        <v>548</v>
      </c>
    </row>
    <row r="163" spans="1:9">
      <c r="A163" s="3" t="s">
        <v>482</v>
      </c>
    </row>
    <row r="164" spans="1:9">
      <c r="A164" s="4" t="s">
        <v>319</v>
      </c>
      <c r="D164" s="4" t="s">
        <v>320</v>
      </c>
    </row>
    <row r="165" spans="1:9">
      <c r="A165" s="4" t="s">
        <v>549</v>
      </c>
    </row>
    <row r="166" spans="1:9">
      <c r="A166" s="3" t="s">
        <v>482</v>
      </c>
    </row>
    <row r="167" spans="1:9">
      <c r="A167" s="4" t="s">
        <v>319</v>
      </c>
      <c r="E167" s="4" t="s">
        <v>320</v>
      </c>
    </row>
    <row r="168" spans="1:9">
      <c r="A168" s="4" t="s">
        <v>550</v>
      </c>
    </row>
    <row r="169" spans="1:9">
      <c r="A169" s="3" t="s">
        <v>482</v>
      </c>
    </row>
    <row r="170" spans="1:9">
      <c r="A170" s="4" t="s">
        <v>307</v>
      </c>
      <c r="D170" s="6" t="n">
        <v>35000000</v>
      </c>
    </row>
    <row r="171" spans="1:9">
      <c r="A171" s="4" t="s">
        <v>551</v>
      </c>
    </row>
    <row r="172" spans="1:9">
      <c r="A172" s="3" t="s">
        <v>482</v>
      </c>
    </row>
    <row r="173" spans="1:9">
      <c r="A173" s="4" t="s">
        <v>307</v>
      </c>
      <c r="E173" s="6" t="n">
        <v>50000000</v>
      </c>
    </row>
  </sheetData>
  <mergeCells count="3">
    <mergeCell ref="A1:A2"/>
    <mergeCell ref="B1:E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52</v>
      </c>
      <c r="B1" s="2" t="s">
        <v>2</v>
      </c>
      <c r="C1" s="2" t="s">
        <v>57</v>
      </c>
      <c r="D1" s="2" t="s">
        <v>553</v>
      </c>
      <c r="E1" s="2" t="s">
        <v>554</v>
      </c>
      <c r="F1" s="2" t="s">
        <v>555</v>
      </c>
      <c r="G1" s="2" t="s">
        <v>556</v>
      </c>
    </row>
    <row r="2" spans="1:7">
      <c r="A2" s="3" t="s">
        <v>557</v>
      </c>
    </row>
    <row r="3" spans="1:7">
      <c r="A3" s="4" t="s">
        <v>558</v>
      </c>
      <c r="B3" s="6" t="n">
        <v>350000</v>
      </c>
      <c r="C3" s="6" t="n">
        <v>350000</v>
      </c>
    </row>
    <row r="4" spans="1:7">
      <c r="A4" s="4" t="s">
        <v>559</v>
      </c>
      <c r="B4" s="5" t="n">
        <v>-77764</v>
      </c>
      <c r="C4" s="5" t="n">
        <v>-81634</v>
      </c>
    </row>
    <row r="5" spans="1:7">
      <c r="A5" s="4" t="s">
        <v>560</v>
      </c>
      <c r="B5" s="5" t="n">
        <v>272236</v>
      </c>
      <c r="C5" s="5" t="n">
        <v>268366</v>
      </c>
    </row>
    <row r="6" spans="1:7">
      <c r="A6" s="4" t="s">
        <v>561</v>
      </c>
      <c r="B6" s="5" t="n">
        <v>87252</v>
      </c>
      <c r="C6" s="5" t="n">
        <v>87252</v>
      </c>
    </row>
    <row r="7" spans="1:7">
      <c r="A7" s="4" t="s">
        <v>97</v>
      </c>
    </row>
    <row r="8" spans="1:7">
      <c r="A8" s="3" t="s">
        <v>557</v>
      </c>
    </row>
    <row r="9" spans="1:7">
      <c r="A9" s="4" t="s">
        <v>559</v>
      </c>
      <c r="D9" s="6" t="n">
        <v>-3500</v>
      </c>
    </row>
    <row r="10" spans="1:7">
      <c r="A10" s="4" t="s">
        <v>96</v>
      </c>
    </row>
    <row r="11" spans="1:7">
      <c r="A11" s="3" t="s">
        <v>557</v>
      </c>
    </row>
    <row r="12" spans="1:7">
      <c r="A12" s="4" t="s">
        <v>558</v>
      </c>
      <c r="B12" s="5" t="n">
        <v>335000</v>
      </c>
      <c r="C12" s="5" t="n">
        <v>335000</v>
      </c>
      <c r="E12" s="6" t="n">
        <v>300000</v>
      </c>
    </row>
    <row r="13" spans="1:7">
      <c r="A13" s="4" t="s">
        <v>559</v>
      </c>
      <c r="B13" s="5" t="n">
        <v>-60417</v>
      </c>
      <c r="C13" s="5" t="n">
        <v>-64729</v>
      </c>
      <c r="E13" s="6" t="n">
        <v>-1700</v>
      </c>
    </row>
    <row r="14" spans="1:7">
      <c r="A14" s="4" t="s">
        <v>560</v>
      </c>
      <c r="B14" s="5" t="n">
        <v>274583</v>
      </c>
      <c r="C14" s="5" t="n">
        <v>270271</v>
      </c>
    </row>
    <row r="15" spans="1:7">
      <c r="A15" s="4" t="s">
        <v>561</v>
      </c>
      <c r="B15" s="5" t="n">
        <v>90990</v>
      </c>
      <c r="C15" s="5" t="n">
        <v>90990</v>
      </c>
    </row>
    <row r="16" spans="1:7">
      <c r="A16" s="4" t="s">
        <v>94</v>
      </c>
    </row>
    <row r="17" spans="1:7">
      <c r="A17" s="3" t="s">
        <v>557</v>
      </c>
    </row>
    <row r="18" spans="1:7">
      <c r="A18" s="4" t="s">
        <v>558</v>
      </c>
      <c r="B18" s="5" t="n">
        <v>300000</v>
      </c>
      <c r="C18" s="5" t="n">
        <v>300000</v>
      </c>
      <c r="F18" s="6" t="n">
        <v>300000</v>
      </c>
      <c r="G18" s="6" t="n">
        <v>250000</v>
      </c>
    </row>
    <row r="19" spans="1:7">
      <c r="A19" s="4" t="s">
        <v>559</v>
      </c>
      <c r="B19" s="5" t="n">
        <v>-4156</v>
      </c>
      <c r="C19" s="5" t="n">
        <v>-8890</v>
      </c>
      <c r="G19" s="6" t="n">
        <v>-3800</v>
      </c>
    </row>
    <row r="20" spans="1:7">
      <c r="A20" s="4" t="s">
        <v>560</v>
      </c>
      <c r="B20" s="5" t="n">
        <v>295844</v>
      </c>
      <c r="C20" s="5" t="n">
        <v>291110</v>
      </c>
    </row>
    <row r="21" spans="1:7">
      <c r="A21" s="4" t="s">
        <v>561</v>
      </c>
      <c r="B21" s="6" t="n">
        <v>84003</v>
      </c>
      <c r="C21" s="6" t="n">
        <v>840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62</v>
      </c>
      <c r="B1" s="2" t="s">
        <v>2</v>
      </c>
      <c r="C1" s="2" t="s">
        <v>57</v>
      </c>
    </row>
    <row r="2" spans="1:3">
      <c r="A2" s="3" t="s">
        <v>557</v>
      </c>
    </row>
    <row r="3" spans="1:3">
      <c r="A3" s="4" t="s">
        <v>558</v>
      </c>
      <c r="B3" s="6" t="n">
        <v>350000</v>
      </c>
      <c r="C3" s="6" t="n">
        <v>350000</v>
      </c>
    </row>
    <row r="4" spans="1:3">
      <c r="A4" s="4" t="s">
        <v>559</v>
      </c>
      <c r="B4" s="5" t="n">
        <v>-77764</v>
      </c>
      <c r="C4" s="5" t="n">
        <v>-81634</v>
      </c>
    </row>
    <row r="5" spans="1:3">
      <c r="A5" s="4" t="s">
        <v>560</v>
      </c>
      <c r="B5" s="5" t="n">
        <v>272236</v>
      </c>
      <c r="C5" s="5" t="n">
        <v>268366</v>
      </c>
    </row>
    <row r="6" spans="1:3">
      <c r="A6" s="4" t="s">
        <v>561</v>
      </c>
      <c r="B6" s="6" t="n">
        <v>87252</v>
      </c>
      <c r="C6" s="6" t="n">
        <v>872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2"/>
    <col customWidth="1" max="2" min="2" width="13"/>
    <col customWidth="1" max="3" min="3" width="13"/>
    <col customWidth="1" max="4" min="4" width="14"/>
    <col customWidth="1" max="5" min="5" width="14"/>
  </cols>
  <sheetData>
    <row r="1" spans="1:5">
      <c r="A1" s="1" t="s">
        <v>563</v>
      </c>
      <c r="B1" s="2" t="s">
        <v>3</v>
      </c>
      <c r="C1" s="2" t="s">
        <v>2</v>
      </c>
      <c r="D1" s="2" t="s">
        <v>57</v>
      </c>
      <c r="E1" s="2" t="s">
        <v>564</v>
      </c>
    </row>
    <row r="2" spans="1:5">
      <c r="A2" s="3" t="s">
        <v>565</v>
      </c>
    </row>
    <row r="3" spans="1:5">
      <c r="A3" s="4" t="s">
        <v>566</v>
      </c>
      <c r="C3" s="6" t="n">
        <v>58337</v>
      </c>
      <c r="D3" s="6" t="n">
        <v>53372</v>
      </c>
    </row>
    <row r="4" spans="1:5">
      <c r="A4" s="4" t="s">
        <v>567</v>
      </c>
      <c r="C4" s="5" t="n">
        <v>-275</v>
      </c>
      <c r="D4" s="5" t="n">
        <v>-310</v>
      </c>
    </row>
    <row r="5" spans="1:5">
      <c r="A5" s="4" t="s">
        <v>568</v>
      </c>
      <c r="C5" s="5" t="n">
        <v>58062</v>
      </c>
      <c r="D5" s="5" t="n">
        <v>53062</v>
      </c>
    </row>
    <row r="6" spans="1:5">
      <c r="A6" s="4" t="s">
        <v>77</v>
      </c>
    </row>
    <row r="7" spans="1:5">
      <c r="A7" s="3" t="s">
        <v>565</v>
      </c>
    </row>
    <row r="8" spans="1:5">
      <c r="A8" s="4" t="s">
        <v>566</v>
      </c>
      <c r="B8" s="6" t="n">
        <v>0</v>
      </c>
      <c r="C8" s="5" t="n">
        <v>10000</v>
      </c>
    </row>
    <row r="9" spans="1:5">
      <c r="A9" s="4" t="s">
        <v>568</v>
      </c>
      <c r="C9" s="5" t="n">
        <v>10000</v>
      </c>
    </row>
    <row r="10" spans="1:5">
      <c r="A10" s="4" t="s">
        <v>569</v>
      </c>
    </row>
    <row r="11" spans="1:5">
      <c r="A11" s="3" t="s">
        <v>565</v>
      </c>
    </row>
    <row r="12" spans="1:5">
      <c r="A12" s="4" t="s">
        <v>566</v>
      </c>
      <c r="E12" s="6" t="n">
        <v>120000</v>
      </c>
    </row>
    <row r="13" spans="1:5">
      <c r="A13" s="4" t="s">
        <v>92</v>
      </c>
    </row>
    <row r="14" spans="1:5">
      <c r="A14" s="3" t="s">
        <v>565</v>
      </c>
    </row>
    <row r="15" spans="1:5">
      <c r="A15" s="4" t="s">
        <v>566</v>
      </c>
      <c r="C15" s="5" t="n">
        <v>48337</v>
      </c>
      <c r="D15" s="5" t="n">
        <v>53372</v>
      </c>
    </row>
    <row r="16" spans="1:5">
      <c r="A16" s="4" t="s">
        <v>567</v>
      </c>
      <c r="C16" s="5" t="n">
        <v>-275</v>
      </c>
      <c r="D16" s="5" t="n">
        <v>-310</v>
      </c>
    </row>
    <row r="17" spans="1:5">
      <c r="A17" s="4" t="s">
        <v>568</v>
      </c>
      <c r="C17" s="6" t="n">
        <v>48062</v>
      </c>
      <c r="D17" s="6" t="n">
        <v>530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3"/>
    <col customWidth="1" max="8" min="8" width="13"/>
    <col customWidth="1" max="9" min="9" width="14"/>
  </cols>
  <sheetData>
    <row r="1" spans="1:9">
      <c r="A1" s="1" t="s">
        <v>570</v>
      </c>
      <c r="B1" s="2" t="s">
        <v>571</v>
      </c>
      <c r="C1" s="2" t="s">
        <v>572</v>
      </c>
      <c r="D1" s="2" t="s">
        <v>564</v>
      </c>
      <c r="E1" s="2" t="s">
        <v>573</v>
      </c>
      <c r="F1" s="2" t="s">
        <v>2</v>
      </c>
      <c r="G1" s="2" t="s">
        <v>110</v>
      </c>
      <c r="H1" s="2" t="s">
        <v>3</v>
      </c>
      <c r="I1" s="2" t="s">
        <v>57</v>
      </c>
    </row>
    <row r="2" spans="1:9">
      <c r="A2" s="3" t="s">
        <v>565</v>
      </c>
    </row>
    <row r="3" spans="1:9">
      <c r="A3" s="4" t="s">
        <v>574</v>
      </c>
      <c r="F3" s="6" t="n">
        <v>58337</v>
      </c>
      <c r="I3" s="6" t="n">
        <v>53372</v>
      </c>
    </row>
    <row r="4" spans="1:9">
      <c r="A4" s="4" t="s">
        <v>575</v>
      </c>
      <c r="F4" s="4" t="s">
        <v>576</v>
      </c>
    </row>
    <row r="5" spans="1:9">
      <c r="A5" s="4" t="s">
        <v>577</v>
      </c>
      <c r="F5" s="6" t="n">
        <v>40000</v>
      </c>
    </row>
    <row r="6" spans="1:9">
      <c r="A6" s="4" t="s">
        <v>578</v>
      </c>
      <c r="F6" s="6" t="n">
        <v>40000</v>
      </c>
    </row>
    <row r="7" spans="1:9">
      <c r="A7" s="4" t="s">
        <v>579</v>
      </c>
      <c r="F7" s="4" t="s">
        <v>576</v>
      </c>
    </row>
    <row r="8" spans="1:9">
      <c r="A8" s="4" t="s">
        <v>580</v>
      </c>
      <c r="F8" s="4" t="s">
        <v>581</v>
      </c>
    </row>
    <row r="9" spans="1:9">
      <c r="A9" s="4" t="s">
        <v>488</v>
      </c>
      <c r="F9" s="6" t="n">
        <v>200</v>
      </c>
    </row>
    <row r="10" spans="1:9">
      <c r="A10" s="4" t="s">
        <v>582</v>
      </c>
      <c r="F10" s="6" t="n">
        <v>58062</v>
      </c>
      <c r="I10" s="5" t="n">
        <v>53062</v>
      </c>
    </row>
    <row r="11" spans="1:9">
      <c r="A11" s="4" t="s">
        <v>583</v>
      </c>
    </row>
    <row r="12" spans="1:9">
      <c r="A12" s="3" t="s">
        <v>565</v>
      </c>
    </row>
    <row r="13" spans="1:9">
      <c r="A13" s="4" t="s">
        <v>584</v>
      </c>
      <c r="D13" s="6" t="n">
        <v>800</v>
      </c>
    </row>
    <row r="14" spans="1:9">
      <c r="A14" s="4" t="s">
        <v>585</v>
      </c>
    </row>
    <row r="15" spans="1:9">
      <c r="A15" s="3" t="s">
        <v>565</v>
      </c>
    </row>
    <row r="16" spans="1:9">
      <c r="A16" s="4" t="s">
        <v>586</v>
      </c>
      <c r="F16" s="4" t="s">
        <v>587</v>
      </c>
    </row>
    <row r="17" spans="1:9">
      <c r="A17" s="4" t="s">
        <v>588</v>
      </c>
    </row>
    <row r="18" spans="1:9">
      <c r="A18" s="3" t="s">
        <v>565</v>
      </c>
    </row>
    <row r="19" spans="1:9">
      <c r="A19" s="4" t="s">
        <v>589</v>
      </c>
      <c r="F19" s="4" t="s">
        <v>590</v>
      </c>
    </row>
    <row r="20" spans="1:9">
      <c r="A20" s="4" t="s">
        <v>591</v>
      </c>
    </row>
    <row r="21" spans="1:9">
      <c r="A21" s="3" t="s">
        <v>565</v>
      </c>
    </row>
    <row r="22" spans="1:9">
      <c r="A22" s="4" t="s">
        <v>589</v>
      </c>
      <c r="F22" s="4" t="s">
        <v>332</v>
      </c>
    </row>
    <row r="23" spans="1:9">
      <c r="A23" s="4" t="s">
        <v>592</v>
      </c>
    </row>
    <row r="24" spans="1:9">
      <c r="A24" s="3" t="s">
        <v>565</v>
      </c>
    </row>
    <row r="25" spans="1:9">
      <c r="A25" s="4" t="s">
        <v>540</v>
      </c>
      <c r="F25" s="6" t="n">
        <v>19600</v>
      </c>
    </row>
    <row r="26" spans="1:9">
      <c r="A26" s="4" t="s">
        <v>593</v>
      </c>
    </row>
    <row r="27" spans="1:9">
      <c r="A27" s="3" t="s">
        <v>565</v>
      </c>
    </row>
    <row r="28" spans="1:9">
      <c r="A28" s="4" t="s">
        <v>540</v>
      </c>
      <c r="F28" s="5" t="n">
        <v>28700</v>
      </c>
    </row>
    <row r="29" spans="1:9">
      <c r="A29" s="4" t="s">
        <v>594</v>
      </c>
    </row>
    <row r="30" spans="1:9">
      <c r="A30" s="3" t="s">
        <v>565</v>
      </c>
    </row>
    <row r="31" spans="1:9">
      <c r="A31" s="4" t="s">
        <v>350</v>
      </c>
      <c r="F31" s="5" t="n">
        <v>2300</v>
      </c>
      <c r="I31" s="5" t="n">
        <v>2600</v>
      </c>
    </row>
    <row r="32" spans="1:9">
      <c r="A32" s="4" t="s">
        <v>77</v>
      </c>
    </row>
    <row r="33" spans="1:9">
      <c r="A33" s="3" t="s">
        <v>565</v>
      </c>
    </row>
    <row r="34" spans="1:9">
      <c r="A34" s="4" t="s">
        <v>574</v>
      </c>
      <c r="F34" s="5" t="n">
        <v>10000</v>
      </c>
      <c r="H34" s="6" t="n">
        <v>0</v>
      </c>
    </row>
    <row r="35" spans="1:9">
      <c r="A35" s="4" t="s">
        <v>595</v>
      </c>
      <c r="F35" s="5" t="n">
        <v>61100</v>
      </c>
      <c r="G35" s="6" t="n">
        <v>151500</v>
      </c>
    </row>
    <row r="36" spans="1:9">
      <c r="A36" s="4" t="s">
        <v>582</v>
      </c>
      <c r="F36" s="5" t="n">
        <v>10000</v>
      </c>
    </row>
    <row r="37" spans="1:9">
      <c r="A37" s="4" t="s">
        <v>323</v>
      </c>
    </row>
    <row r="38" spans="1:9">
      <c r="A38" s="3" t="s">
        <v>565</v>
      </c>
    </row>
    <row r="39" spans="1:9">
      <c r="A39" s="4" t="s">
        <v>540</v>
      </c>
      <c r="F39" s="5" t="n">
        <v>10000</v>
      </c>
    </row>
    <row r="40" spans="1:9">
      <c r="A40" s="4" t="s">
        <v>324</v>
      </c>
      <c r="H40" s="6" t="n">
        <v>170400</v>
      </c>
    </row>
    <row r="41" spans="1:9">
      <c r="A41" s="4" t="s">
        <v>596</v>
      </c>
      <c r="F41" s="5" t="n">
        <v>13200</v>
      </c>
    </row>
    <row r="42" spans="1:9">
      <c r="A42" s="4" t="s">
        <v>597</v>
      </c>
      <c r="F42" s="6" t="n">
        <v>356500</v>
      </c>
    </row>
    <row r="43" spans="1:9">
      <c r="A43" s="4" t="s">
        <v>598</v>
      </c>
    </row>
    <row r="44" spans="1:9">
      <c r="A44" s="3" t="s">
        <v>565</v>
      </c>
    </row>
    <row r="45" spans="1:9">
      <c r="A45" s="4" t="s">
        <v>599</v>
      </c>
      <c r="E45" s="6" t="n">
        <v>200000</v>
      </c>
    </row>
    <row r="46" spans="1:9">
      <c r="A46" s="4" t="s">
        <v>600</v>
      </c>
    </row>
    <row r="47" spans="1:9">
      <c r="A47" s="3" t="s">
        <v>565</v>
      </c>
    </row>
    <row r="48" spans="1:9">
      <c r="A48" s="4" t="s">
        <v>324</v>
      </c>
      <c r="E48" s="5" t="n">
        <v>600000</v>
      </c>
    </row>
    <row r="49" spans="1:9">
      <c r="A49" s="4" t="s">
        <v>601</v>
      </c>
    </row>
    <row r="50" spans="1:9">
      <c r="A50" s="3" t="s">
        <v>565</v>
      </c>
    </row>
    <row r="51" spans="1:9">
      <c r="A51" s="4" t="s">
        <v>596</v>
      </c>
      <c r="E51" s="5" t="n">
        <v>800000</v>
      </c>
    </row>
    <row r="52" spans="1:9">
      <c r="A52" s="4" t="s">
        <v>602</v>
      </c>
    </row>
    <row r="53" spans="1:9">
      <c r="A53" s="3" t="s">
        <v>565</v>
      </c>
    </row>
    <row r="54" spans="1:9">
      <c r="A54" s="4" t="s">
        <v>596</v>
      </c>
      <c r="E54" s="5" t="n">
        <v>600000</v>
      </c>
    </row>
    <row r="55" spans="1:9">
      <c r="A55" s="4" t="s">
        <v>603</v>
      </c>
    </row>
    <row r="56" spans="1:9">
      <c r="A56" s="3" t="s">
        <v>565</v>
      </c>
    </row>
    <row r="57" spans="1:9">
      <c r="A57" s="4" t="s">
        <v>324</v>
      </c>
      <c r="E57" s="5" t="n">
        <v>10000</v>
      </c>
    </row>
    <row r="58" spans="1:9">
      <c r="A58" s="4" t="s">
        <v>569</v>
      </c>
    </row>
    <row r="59" spans="1:9">
      <c r="A59" s="3" t="s">
        <v>565</v>
      </c>
    </row>
    <row r="60" spans="1:9">
      <c r="A60" s="4" t="s">
        <v>574</v>
      </c>
      <c r="D60" s="6" t="n">
        <v>120000</v>
      </c>
    </row>
    <row r="61" spans="1:9">
      <c r="A61" s="4" t="s">
        <v>604</v>
      </c>
      <c r="D61" s="4" t="s">
        <v>605</v>
      </c>
    </row>
    <row r="62" spans="1:9">
      <c r="A62" s="4" t="s">
        <v>606</v>
      </c>
    </row>
    <row r="63" spans="1:9">
      <c r="A63" s="3" t="s">
        <v>565</v>
      </c>
    </row>
    <row r="64" spans="1:9">
      <c r="A64" s="4" t="s">
        <v>607</v>
      </c>
      <c r="E64" s="6" t="n">
        <v>80000</v>
      </c>
    </row>
    <row r="65" spans="1:9">
      <c r="A65" s="4" t="s">
        <v>608</v>
      </c>
    </row>
    <row r="66" spans="1:9">
      <c r="A66" s="3" t="s">
        <v>565</v>
      </c>
    </row>
    <row r="67" spans="1:9">
      <c r="A67" s="4" t="s">
        <v>607</v>
      </c>
      <c r="C67" s="6" t="n">
        <v>200000</v>
      </c>
    </row>
    <row r="68" spans="1:9">
      <c r="A68" s="4" t="s">
        <v>609</v>
      </c>
      <c r="F68" s="4" t="s">
        <v>610</v>
      </c>
    </row>
    <row r="69" spans="1:9">
      <c r="A69" s="4" t="s">
        <v>595</v>
      </c>
      <c r="B69" s="6" t="n">
        <v>200000</v>
      </c>
    </row>
    <row r="70" spans="1:9">
      <c r="A70" s="4" t="s">
        <v>611</v>
      </c>
      <c r="F70" s="4" t="s">
        <v>612</v>
      </c>
    </row>
    <row r="71" spans="1:9">
      <c r="A71" s="4" t="s">
        <v>613</v>
      </c>
      <c r="C71" s="4" t="s">
        <v>614</v>
      </c>
    </row>
    <row r="72" spans="1:9">
      <c r="A72" s="4" t="s">
        <v>615</v>
      </c>
      <c r="F72" s="4" t="s">
        <v>616</v>
      </c>
    </row>
    <row r="73" spans="1:9">
      <c r="A73" s="4" t="s">
        <v>92</v>
      </c>
    </row>
    <row r="74" spans="1:9">
      <c r="A74" s="3" t="s">
        <v>565</v>
      </c>
    </row>
    <row r="75" spans="1:9">
      <c r="A75" s="4" t="s">
        <v>435</v>
      </c>
      <c r="F75" s="6" t="n">
        <v>16200</v>
      </c>
    </row>
    <row r="76" spans="1:9">
      <c r="A76" s="4" t="s">
        <v>436</v>
      </c>
      <c r="F76" s="5" t="n">
        <v>11400</v>
      </c>
    </row>
    <row r="77" spans="1:9">
      <c r="A77" s="4" t="s">
        <v>437</v>
      </c>
      <c r="F77" s="5" t="n">
        <v>1100</v>
      </c>
    </row>
    <row r="78" spans="1:9">
      <c r="A78" s="4" t="s">
        <v>574</v>
      </c>
      <c r="F78" s="5" t="n">
        <v>48337</v>
      </c>
      <c r="I78" s="5" t="n">
        <v>53372</v>
      </c>
    </row>
    <row r="79" spans="1:9">
      <c r="A79" s="4" t="s">
        <v>582</v>
      </c>
      <c r="F79" s="6" t="n">
        <v>48062</v>
      </c>
      <c r="I79" s="6" t="n">
        <v>530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617</v>
      </c>
      <c r="B1" s="2" t="s">
        <v>2</v>
      </c>
      <c r="C1" s="2" t="s">
        <v>57</v>
      </c>
    </row>
    <row r="2" spans="1:3">
      <c r="A2" s="4" t="s">
        <v>94</v>
      </c>
    </row>
    <row r="3" spans="1:3">
      <c r="A3" s="3" t="s">
        <v>618</v>
      </c>
    </row>
    <row r="4" spans="1:3">
      <c r="A4" s="4" t="s">
        <v>619</v>
      </c>
      <c r="B4" s="6" t="n">
        <v>287841</v>
      </c>
      <c r="C4" s="6" t="n">
        <v>295573</v>
      </c>
    </row>
    <row r="5" spans="1:3">
      <c r="A5" s="4" t="s">
        <v>620</v>
      </c>
      <c r="B5" s="5" t="n">
        <v>295844</v>
      </c>
      <c r="C5" s="5" t="n">
        <v>291110</v>
      </c>
    </row>
    <row r="6" spans="1:3">
      <c r="A6" s="4" t="s">
        <v>96</v>
      </c>
    </row>
    <row r="7" spans="1:3">
      <c r="A7" s="3" t="s">
        <v>618</v>
      </c>
    </row>
    <row r="8" spans="1:3">
      <c r="A8" s="4" t="s">
        <v>619</v>
      </c>
      <c r="B8" s="5" t="n">
        <v>232109</v>
      </c>
      <c r="C8" s="5" t="n">
        <v>272623</v>
      </c>
    </row>
    <row r="9" spans="1:3">
      <c r="A9" s="4" t="s">
        <v>620</v>
      </c>
      <c r="B9" s="5" t="n">
        <v>274583</v>
      </c>
      <c r="C9" s="5" t="n">
        <v>270271</v>
      </c>
    </row>
    <row r="10" spans="1:3">
      <c r="A10" s="4" t="s">
        <v>97</v>
      </c>
    </row>
    <row r="11" spans="1:3">
      <c r="A11" s="3" t="s">
        <v>618</v>
      </c>
    </row>
    <row r="12" spans="1:3">
      <c r="A12" s="4" t="s">
        <v>619</v>
      </c>
      <c r="B12" s="5" t="n">
        <v>214761</v>
      </c>
      <c r="C12" s="5" t="n">
        <v>255849</v>
      </c>
    </row>
    <row r="13" spans="1:3">
      <c r="A13" s="4" t="s">
        <v>620</v>
      </c>
      <c r="B13" s="6" t="n">
        <v>272236</v>
      </c>
      <c r="C13" s="6" t="n">
        <v>26836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5"/>
    <col customWidth="1" max="3" min="3" width="13"/>
  </cols>
  <sheetData>
    <row r="1" spans="1:3">
      <c r="A1" s="1" t="s">
        <v>621</v>
      </c>
      <c r="B1" s="2" t="s">
        <v>1</v>
      </c>
    </row>
    <row r="2" spans="1:3">
      <c r="B2" s="2" t="s">
        <v>2</v>
      </c>
      <c r="C2" s="2" t="s">
        <v>110</v>
      </c>
    </row>
    <row r="3" spans="1:3">
      <c r="A3" s="3" t="s">
        <v>220</v>
      </c>
    </row>
    <row r="4" spans="1:3">
      <c r="A4" s="4" t="s">
        <v>123</v>
      </c>
      <c r="B4" s="6" t="n">
        <v>-1423</v>
      </c>
      <c r="C4" s="6" t="n">
        <v>11793</v>
      </c>
    </row>
    <row r="5" spans="1:3">
      <c r="A5" s="4" t="s">
        <v>622</v>
      </c>
      <c r="B5" s="4" t="s">
        <v>623</v>
      </c>
      <c r="C5" s="4" t="s">
        <v>624</v>
      </c>
    </row>
    <row r="6" spans="1:3">
      <c r="A6" s="4" t="s">
        <v>396</v>
      </c>
      <c r="B6" s="6" t="n">
        <v>8500</v>
      </c>
    </row>
    <row r="7" spans="1:3">
      <c r="A7" s="4" t="s">
        <v>625</v>
      </c>
      <c r="B7" s="5" t="n">
        <v>7800</v>
      </c>
    </row>
    <row r="8" spans="1:3">
      <c r="A8" s="4" t="s">
        <v>626</v>
      </c>
      <c r="B8" s="6" t="n">
        <v>6300</v>
      </c>
    </row>
    <row r="9" spans="1:3">
      <c r="A9" s="4" t="s">
        <v>627</v>
      </c>
      <c r="B9" s="4" t="s">
        <v>62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s>
  <sheetData>
    <row r="1" spans="1:4">
      <c r="A1" s="1" t="s">
        <v>629</v>
      </c>
      <c r="C1" s="2" t="s">
        <v>1</v>
      </c>
    </row>
    <row r="2" spans="1:4">
      <c r="C2" s="2" t="s">
        <v>2</v>
      </c>
      <c r="D2" s="2" t="s">
        <v>110</v>
      </c>
    </row>
    <row r="3" spans="1:4">
      <c r="A3" s="3" t="s">
        <v>222</v>
      </c>
    </row>
    <row r="4" spans="1:4">
      <c r="A4" s="4" t="s">
        <v>630</v>
      </c>
      <c r="C4" s="5" t="n">
        <v>19242641</v>
      </c>
      <c r="D4" s="5" t="n">
        <v>19976858</v>
      </c>
    </row>
    <row r="5" spans="1:4">
      <c r="A5" s="4" t="s">
        <v>631</v>
      </c>
      <c r="D5" s="5" t="n">
        <v>4472545</v>
      </c>
    </row>
    <row r="6" spans="1:4">
      <c r="A6" s="4" t="s">
        <v>632</v>
      </c>
      <c r="B6" s="4" t="s">
        <v>633</v>
      </c>
      <c r="D6" s="5" t="n">
        <v>484584</v>
      </c>
    </row>
    <row r="7" spans="1:4">
      <c r="A7" s="4" t="s">
        <v>634</v>
      </c>
      <c r="C7" s="5" t="n">
        <v>19242641</v>
      </c>
      <c r="D7" s="5" t="n">
        <v>24933987</v>
      </c>
    </row>
    <row r="8" spans="1:4"/>
    <row r="9" spans="1:4">
      <c r="A9" s="4" t="s">
        <v>633</v>
      </c>
      <c r="B9" s="4" t="s">
        <v>635</v>
      </c>
    </row>
  </sheetData>
  <mergeCells count="4">
    <mergeCell ref="A1:B2"/>
    <mergeCell ref="C1:D1"/>
    <mergeCell ref="A8:C8"/>
    <mergeCell ref="B9:C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36</v>
      </c>
      <c r="B1" s="2" t="s">
        <v>2</v>
      </c>
      <c r="C1" s="2" t="s">
        <v>553</v>
      </c>
      <c r="D1" s="2" t="s">
        <v>554</v>
      </c>
      <c r="E1" s="2" t="s">
        <v>556</v>
      </c>
    </row>
    <row r="2" spans="1:5">
      <c r="A2" s="3" t="s">
        <v>637</v>
      </c>
    </row>
    <row r="3" spans="1:5">
      <c r="A3" s="4" t="s">
        <v>638</v>
      </c>
      <c r="C3" s="8" t="n">
        <v>211.4</v>
      </c>
    </row>
    <row r="4" spans="1:5">
      <c r="A4" s="4" t="s">
        <v>34</v>
      </c>
    </row>
    <row r="5" spans="1:5">
      <c r="A5" s="3" t="s">
        <v>637</v>
      </c>
    </row>
    <row r="6" spans="1:5">
      <c r="A6" s="4" t="s">
        <v>638</v>
      </c>
      <c r="D6" s="8" t="n">
        <v>193.65</v>
      </c>
    </row>
    <row r="7" spans="1:5">
      <c r="A7" s="4" t="s">
        <v>545</v>
      </c>
    </row>
    <row r="8" spans="1:5">
      <c r="A8" s="3" t="s">
        <v>637</v>
      </c>
    </row>
    <row r="9" spans="1:5">
      <c r="A9" s="4" t="s">
        <v>638</v>
      </c>
      <c r="B9" s="8" t="n">
        <v>118.13</v>
      </c>
      <c r="E9" s="8" t="n">
        <v>118.13</v>
      </c>
    </row>
    <row r="10" spans="1:5">
      <c r="A10" s="4" t="s">
        <v>96</v>
      </c>
    </row>
    <row r="11" spans="1:5">
      <c r="A11" s="3" t="s">
        <v>637</v>
      </c>
    </row>
    <row r="12" spans="1:5">
      <c r="A12" s="4" t="s">
        <v>638</v>
      </c>
      <c r="D12" s="8" t="n">
        <v>309.84</v>
      </c>
    </row>
    <row r="13" spans="1:5">
      <c r="A13" s="4" t="s">
        <v>533</v>
      </c>
    </row>
    <row r="14" spans="1:5">
      <c r="A14" s="3" t="s">
        <v>637</v>
      </c>
    </row>
    <row r="15" spans="1:5">
      <c r="A15" s="4" t="s">
        <v>638</v>
      </c>
      <c r="B15" s="12" t="n">
        <v>193.65</v>
      </c>
    </row>
    <row r="16" spans="1:5">
      <c r="A16" s="4" t="s">
        <v>518</v>
      </c>
    </row>
    <row r="17" spans="1:5">
      <c r="A17" s="3" t="s">
        <v>637</v>
      </c>
    </row>
    <row r="18" spans="1:5">
      <c r="A18" s="4" t="s">
        <v>638</v>
      </c>
      <c r="B18" s="8" t="n">
        <v>21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40"/>
    <col customWidth="1" max="6" min="6" width="15"/>
    <col customWidth="1" max="7" min="7" width="10"/>
  </cols>
  <sheetData>
    <row r="1" spans="1:7">
      <c r="A1" s="1" t="s">
        <v>133</v>
      </c>
      <c r="B1" s="2" t="s">
        <v>34</v>
      </c>
      <c r="C1" s="2" t="s">
        <v>134</v>
      </c>
      <c r="D1" s="2" t="s">
        <v>135</v>
      </c>
      <c r="E1" s="2" t="s">
        <v>136</v>
      </c>
      <c r="F1" s="2" t="s">
        <v>137</v>
      </c>
      <c r="G1" s="2" t="s">
        <v>138</v>
      </c>
    </row>
    <row r="2" spans="1:7">
      <c r="A2" s="4" t="s">
        <v>139</v>
      </c>
      <c r="B2" s="6" t="n">
        <v>2</v>
      </c>
      <c r="C2" s="6" t="n">
        <v>356422</v>
      </c>
      <c r="D2" s="6" t="n">
        <v>-2333</v>
      </c>
      <c r="E2" s="6" t="n">
        <v>-392538</v>
      </c>
      <c r="F2" s="6" t="n">
        <v>-243</v>
      </c>
      <c r="G2" s="6" t="n">
        <v>-38690</v>
      </c>
    </row>
    <row r="3" spans="1:7">
      <c r="A3" s="4" t="s">
        <v>140</v>
      </c>
      <c r="B3" s="5" t="n">
        <v>20477813</v>
      </c>
      <c r="F3" s="5" t="n">
        <v>2800</v>
      </c>
    </row>
    <row r="4" spans="1:7">
      <c r="A4" s="4" t="s">
        <v>141</v>
      </c>
      <c r="C4" s="5" t="n">
        <v>5588</v>
      </c>
      <c r="G4" s="5" t="n">
        <v>5588</v>
      </c>
    </row>
    <row r="5" spans="1:7">
      <c r="A5" s="4" t="s">
        <v>142</v>
      </c>
      <c r="C5" s="5" t="n">
        <v>-250</v>
      </c>
      <c r="G5" s="5" t="n">
        <v>-250</v>
      </c>
    </row>
    <row r="6" spans="1:7">
      <c r="A6" s="4" t="s">
        <v>143</v>
      </c>
      <c r="B6" s="5" t="n">
        <v>21241</v>
      </c>
    </row>
    <row r="7" spans="1:7">
      <c r="A7" s="4" t="s">
        <v>144</v>
      </c>
      <c r="C7" s="5" t="n">
        <v>1226</v>
      </c>
      <c r="G7" s="5" t="n">
        <v>1226</v>
      </c>
    </row>
    <row r="8" spans="1:7">
      <c r="A8" s="4" t="s">
        <v>145</v>
      </c>
      <c r="B8" s="5" t="n">
        <v>26158</v>
      </c>
    </row>
    <row r="9" spans="1:7">
      <c r="A9" s="4" t="s">
        <v>146</v>
      </c>
      <c r="F9" s="6" t="n">
        <v>-250032</v>
      </c>
      <c r="G9" s="5" t="n">
        <v>-250032</v>
      </c>
    </row>
    <row r="10" spans="1:7">
      <c r="A10" s="4" t="s">
        <v>147</v>
      </c>
      <c r="B10" s="5" t="n">
        <v>-2167396</v>
      </c>
      <c r="F10" s="5" t="n">
        <v>2167396</v>
      </c>
    </row>
    <row r="11" spans="1:7">
      <c r="A11" s="4" t="s">
        <v>124</v>
      </c>
      <c r="E11" s="5" t="n">
        <v>35722</v>
      </c>
      <c r="G11" s="5" t="n">
        <v>35722</v>
      </c>
    </row>
    <row r="12" spans="1:7">
      <c r="A12" s="4" t="s">
        <v>131</v>
      </c>
      <c r="D12" s="5" t="n">
        <v>-937</v>
      </c>
      <c r="G12" s="5" t="n">
        <v>-937</v>
      </c>
    </row>
    <row r="13" spans="1:7">
      <c r="A13" s="4" t="s">
        <v>148</v>
      </c>
      <c r="B13" s="6" t="n">
        <v>2</v>
      </c>
      <c r="C13" s="5" t="n">
        <v>362986</v>
      </c>
      <c r="D13" s="5" t="n">
        <v>-3270</v>
      </c>
      <c r="E13" s="5" t="n">
        <v>-356816</v>
      </c>
      <c r="F13" s="6" t="n">
        <v>-250275</v>
      </c>
      <c r="G13" s="5" t="n">
        <v>-247373</v>
      </c>
    </row>
    <row r="14" spans="1:7">
      <c r="A14" s="4" t="s">
        <v>149</v>
      </c>
      <c r="B14" s="5" t="n">
        <v>18357816</v>
      </c>
      <c r="F14" s="5" t="n">
        <v>2170196</v>
      </c>
    </row>
    <row r="15" spans="1:7">
      <c r="A15" s="4" t="s">
        <v>150</v>
      </c>
      <c r="B15" s="6" t="n">
        <v>2</v>
      </c>
      <c r="C15" s="5" t="n">
        <v>430662</v>
      </c>
      <c r="D15" s="5" t="n">
        <v>-2760</v>
      </c>
      <c r="E15" s="5" t="n">
        <v>-409253</v>
      </c>
      <c r="G15" s="6" t="n">
        <v>18651</v>
      </c>
    </row>
    <row r="16" spans="1:7">
      <c r="A16" s="4" t="s">
        <v>151</v>
      </c>
      <c r="B16" s="5" t="n">
        <v>19236681</v>
      </c>
    </row>
    <row r="17" spans="1:7">
      <c r="A17" s="4" t="s">
        <v>151</v>
      </c>
      <c r="G17" s="5" t="n">
        <v>19236681</v>
      </c>
    </row>
    <row r="18" spans="1:7">
      <c r="A18" s="4" t="s">
        <v>141</v>
      </c>
      <c r="C18" s="5" t="n">
        <v>5721</v>
      </c>
      <c r="G18" s="6" t="n">
        <v>5721</v>
      </c>
    </row>
    <row r="19" spans="1:7">
      <c r="A19" s="4" t="s">
        <v>142</v>
      </c>
      <c r="C19" s="5" t="n">
        <v>-381</v>
      </c>
      <c r="G19" s="5" t="n">
        <v>-381</v>
      </c>
    </row>
    <row r="20" spans="1:7">
      <c r="A20" s="4" t="s">
        <v>143</v>
      </c>
      <c r="B20" s="5" t="n">
        <v>10286</v>
      </c>
    </row>
    <row r="21" spans="1:7">
      <c r="A21" s="4" t="s">
        <v>144</v>
      </c>
      <c r="C21" s="5" t="n">
        <v>797</v>
      </c>
      <c r="G21" s="5" t="n">
        <v>797</v>
      </c>
    </row>
    <row r="22" spans="1:7">
      <c r="A22" s="4" t="s">
        <v>145</v>
      </c>
      <c r="B22" s="5" t="n">
        <v>17760</v>
      </c>
    </row>
    <row r="23" spans="1:7">
      <c r="A23" s="4" t="s">
        <v>146</v>
      </c>
      <c r="F23" s="6" t="n">
        <v>-72</v>
      </c>
      <c r="G23" s="5" t="n">
        <v>-72</v>
      </c>
    </row>
    <row r="24" spans="1:7">
      <c r="A24" s="4" t="s">
        <v>147</v>
      </c>
      <c r="B24" s="5" t="n">
        <v>-600</v>
      </c>
      <c r="F24" s="5" t="n">
        <v>600</v>
      </c>
    </row>
    <row r="25" spans="1:7">
      <c r="A25" s="4" t="s">
        <v>124</v>
      </c>
      <c r="E25" s="5" t="n">
        <v>-3212</v>
      </c>
      <c r="G25" s="5" t="n">
        <v>-3212</v>
      </c>
    </row>
    <row r="26" spans="1:7">
      <c r="A26" s="4" t="s">
        <v>131</v>
      </c>
      <c r="D26" s="5" t="n">
        <v>-2372</v>
      </c>
      <c r="G26" s="5" t="n">
        <v>-2372</v>
      </c>
    </row>
    <row r="27" spans="1:7">
      <c r="A27" s="4" t="s">
        <v>152</v>
      </c>
      <c r="B27" s="6" t="n">
        <v>2</v>
      </c>
      <c r="C27" s="6" t="n">
        <v>436799</v>
      </c>
      <c r="D27" s="6" t="n">
        <v>-5132</v>
      </c>
      <c r="E27" s="6" t="n">
        <v>-412465</v>
      </c>
      <c r="F27" s="6" t="n">
        <v>-72</v>
      </c>
      <c r="G27" s="6" t="n">
        <v>19132</v>
      </c>
    </row>
    <row r="28" spans="1:7">
      <c r="A28" s="4" t="s">
        <v>153</v>
      </c>
      <c r="B28" s="5" t="n">
        <v>19264127</v>
      </c>
      <c r="F28" s="5" t="n">
        <v>600</v>
      </c>
    </row>
    <row r="29" spans="1:7">
      <c r="A29" s="4" t="s">
        <v>153</v>
      </c>
      <c r="G29" s="5" t="n">
        <v>192641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39</v>
      </c>
      <c r="B1" s="2" t="s">
        <v>1</v>
      </c>
    </row>
    <row r="2" spans="1:3">
      <c r="B2" s="2" t="s">
        <v>2</v>
      </c>
      <c r="C2" s="2" t="s">
        <v>110</v>
      </c>
    </row>
    <row r="3" spans="1:3">
      <c r="A3" s="3" t="s">
        <v>640</v>
      </c>
    </row>
    <row r="4" spans="1:3">
      <c r="A4" s="4" t="s">
        <v>641</v>
      </c>
      <c r="B4" s="5" t="n">
        <v>5202490</v>
      </c>
      <c r="C4" s="5" t="n">
        <v>463506</v>
      </c>
    </row>
    <row r="5" spans="1:3">
      <c r="A5" s="4" t="s">
        <v>642</v>
      </c>
    </row>
    <row r="6" spans="1:3">
      <c r="A6" s="3" t="s">
        <v>640</v>
      </c>
    </row>
    <row r="7" spans="1:3">
      <c r="A7" s="4" t="s">
        <v>641</v>
      </c>
      <c r="B7" s="5" t="n">
        <v>4436083</v>
      </c>
      <c r="C7" s="5" t="n">
        <v>463506</v>
      </c>
    </row>
    <row r="8" spans="1:3">
      <c r="A8" s="4" t="s">
        <v>643</v>
      </c>
    </row>
    <row r="9" spans="1:3">
      <c r="A9" s="3" t="s">
        <v>640</v>
      </c>
    </row>
    <row r="10" spans="1:3">
      <c r="A10" s="4" t="s">
        <v>641</v>
      </c>
      <c r="B10" s="5" t="n">
        <v>177312</v>
      </c>
    </row>
    <row r="11" spans="1:3">
      <c r="A11" s="4" t="s">
        <v>644</v>
      </c>
    </row>
    <row r="12" spans="1:3">
      <c r="A12" s="3" t="s">
        <v>640</v>
      </c>
    </row>
    <row r="13" spans="1:3">
      <c r="A13" s="4" t="s">
        <v>641</v>
      </c>
      <c r="B13" s="5" t="n">
        <v>5890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s>
  <sheetData>
    <row r="1" spans="1:5">
      <c r="A1" s="1" t="s">
        <v>645</v>
      </c>
      <c r="B1" s="2" t="s">
        <v>1</v>
      </c>
      <c r="D1" s="2" t="s">
        <v>353</v>
      </c>
    </row>
    <row r="2" spans="1:5">
      <c r="B2" s="2" t="s">
        <v>2</v>
      </c>
      <c r="C2" s="2" t="s">
        <v>110</v>
      </c>
      <c r="D2" s="2" t="s">
        <v>57</v>
      </c>
      <c r="E2" s="2" t="s">
        <v>646</v>
      </c>
    </row>
    <row r="3" spans="1:5">
      <c r="A3" s="3" t="s">
        <v>647</v>
      </c>
    </row>
    <row r="4" spans="1:5">
      <c r="A4" s="4" t="s">
        <v>648</v>
      </c>
      <c r="B4" s="6" t="n">
        <v>72</v>
      </c>
      <c r="C4" s="6" t="n">
        <v>250032</v>
      </c>
    </row>
    <row r="5" spans="1:5">
      <c r="A5" s="4" t="s">
        <v>649</v>
      </c>
      <c r="B5" s="5" t="n">
        <v>18813</v>
      </c>
      <c r="D5" s="6" t="n">
        <v>18741</v>
      </c>
    </row>
    <row r="6" spans="1:5">
      <c r="A6" s="4" t="s">
        <v>650</v>
      </c>
    </row>
    <row r="7" spans="1:5">
      <c r="A7" s="3" t="s">
        <v>647</v>
      </c>
    </row>
    <row r="8" spans="1:5">
      <c r="A8" s="4" t="s">
        <v>651</v>
      </c>
      <c r="C8" s="10" t="n">
        <v>2.2</v>
      </c>
    </row>
    <row r="9" spans="1:5">
      <c r="A9" s="4" t="s">
        <v>652</v>
      </c>
      <c r="C9" s="8" t="n">
        <v>115.36</v>
      </c>
    </row>
    <row r="10" spans="1:5">
      <c r="A10" s="4" t="s">
        <v>648</v>
      </c>
      <c r="C10" s="6" t="n">
        <v>250000</v>
      </c>
    </row>
    <row r="11" spans="1:5">
      <c r="A11" s="4" t="s">
        <v>653</v>
      </c>
      <c r="B11" s="5" t="n">
        <v>450000</v>
      </c>
    </row>
    <row r="12" spans="1:5">
      <c r="A12" s="4" t="s">
        <v>654</v>
      </c>
    </row>
    <row r="13" spans="1:5">
      <c r="A13" s="3" t="s">
        <v>647</v>
      </c>
    </row>
    <row r="14" spans="1:5">
      <c r="A14" s="4" t="s">
        <v>649</v>
      </c>
      <c r="B14" s="5" t="n">
        <v>18800</v>
      </c>
      <c r="D14" s="5" t="n">
        <v>18700</v>
      </c>
    </row>
    <row r="15" spans="1:5">
      <c r="A15" s="4" t="s">
        <v>655</v>
      </c>
      <c r="B15" s="5" t="n">
        <v>200</v>
      </c>
      <c r="C15" s="6" t="n">
        <v>200</v>
      </c>
    </row>
    <row r="16" spans="1:5">
      <c r="A16" s="4" t="s">
        <v>656</v>
      </c>
    </row>
    <row r="17" spans="1:5">
      <c r="A17" s="3" t="s">
        <v>647</v>
      </c>
    </row>
    <row r="18" spans="1:5">
      <c r="A18" s="4" t="s">
        <v>657</v>
      </c>
      <c r="D18" s="5" t="n">
        <v>250000</v>
      </c>
    </row>
    <row r="19" spans="1:5">
      <c r="A19" s="4" t="s">
        <v>658</v>
      </c>
    </row>
    <row r="20" spans="1:5">
      <c r="A20" s="3" t="s">
        <v>647</v>
      </c>
    </row>
    <row r="21" spans="1:5">
      <c r="A21" s="4" t="s">
        <v>659</v>
      </c>
      <c r="E21" s="6" t="n">
        <v>700000</v>
      </c>
    </row>
    <row r="22" spans="1:5">
      <c r="A22" s="4" t="s">
        <v>660</v>
      </c>
    </row>
    <row r="23" spans="1:5">
      <c r="A23" s="3" t="s">
        <v>647</v>
      </c>
    </row>
    <row r="24" spans="1:5">
      <c r="A24" s="4" t="s">
        <v>649</v>
      </c>
      <c r="B24" s="6" t="n">
        <v>15500</v>
      </c>
      <c r="D24" s="6" t="n">
        <v>155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61</v>
      </c>
      <c r="B1" s="2" t="s">
        <v>1</v>
      </c>
    </row>
    <row r="2" spans="1:4">
      <c r="B2" s="2" t="s">
        <v>2</v>
      </c>
      <c r="C2" s="2" t="s">
        <v>110</v>
      </c>
      <c r="D2" s="2" t="s">
        <v>57</v>
      </c>
    </row>
    <row r="3" spans="1:4">
      <c r="A3" s="3" t="s">
        <v>662</v>
      </c>
    </row>
    <row r="4" spans="1:4">
      <c r="A4" s="4" t="s">
        <v>161</v>
      </c>
      <c r="B4" s="6" t="n">
        <v>5828000</v>
      </c>
      <c r="C4" s="6" t="n">
        <v>5695000</v>
      </c>
    </row>
    <row r="5" spans="1:4">
      <c r="A5" s="4" t="s">
        <v>663</v>
      </c>
      <c r="B5" s="5" t="n">
        <v>0</v>
      </c>
      <c r="C5" s="5" t="n">
        <v>0</v>
      </c>
    </row>
    <row r="6" spans="1:4">
      <c r="A6" s="4" t="s">
        <v>395</v>
      </c>
      <c r="B6" s="5" t="n">
        <v>3170000</v>
      </c>
      <c r="D6" s="6" t="n">
        <v>3064000</v>
      </c>
    </row>
    <row r="7" spans="1:4">
      <c r="A7" s="4" t="s">
        <v>115</v>
      </c>
      <c r="B7" s="6" t="n">
        <v>164201000</v>
      </c>
      <c r="C7" s="6" t="n">
        <v>164181000</v>
      </c>
    </row>
    <row r="8" spans="1:4">
      <c r="A8" s="4" t="s">
        <v>664</v>
      </c>
    </row>
    <row r="9" spans="1:4">
      <c r="A9" s="3" t="s">
        <v>662</v>
      </c>
    </row>
    <row r="10" spans="1:4">
      <c r="A10" s="4" t="s">
        <v>665</v>
      </c>
      <c r="B10" s="4" t="s">
        <v>666</v>
      </c>
    </row>
    <row r="11" spans="1:4">
      <c r="A11" s="4" t="s">
        <v>115</v>
      </c>
      <c r="B11" s="6" t="n">
        <v>100000</v>
      </c>
    </row>
    <row r="12" spans="1:4">
      <c r="A12" s="4" t="s">
        <v>667</v>
      </c>
    </row>
    <row r="13" spans="1:4">
      <c r="A13" s="3" t="s">
        <v>662</v>
      </c>
    </row>
    <row r="14" spans="1:4">
      <c r="A14" s="4" t="s">
        <v>668</v>
      </c>
      <c r="B14" s="5" t="n">
        <v>1700000</v>
      </c>
      <c r="D14" s="5" t="n">
        <v>1600000</v>
      </c>
    </row>
    <row r="15" spans="1:4">
      <c r="A15" s="4" t="s">
        <v>669</v>
      </c>
    </row>
    <row r="16" spans="1:4">
      <c r="A16" s="3" t="s">
        <v>662</v>
      </c>
    </row>
    <row r="17" spans="1:4">
      <c r="A17" s="4" t="s">
        <v>395</v>
      </c>
      <c r="B17" s="6" t="n">
        <v>1500000</v>
      </c>
      <c r="D17" s="6" t="n">
        <v>1500000</v>
      </c>
    </row>
    <row r="18" spans="1:4">
      <c r="A18" s="4" t="s">
        <v>670</v>
      </c>
    </row>
    <row r="19" spans="1:4">
      <c r="A19" s="3" t="s">
        <v>662</v>
      </c>
    </row>
    <row r="20" spans="1:4">
      <c r="A20" s="4" t="s">
        <v>671</v>
      </c>
      <c r="B20" s="5" t="n">
        <v>7766765</v>
      </c>
    </row>
    <row r="21" spans="1:4">
      <c r="A21" s="4" t="s">
        <v>672</v>
      </c>
      <c r="B21" s="8" t="n">
        <v>66.73999999999999</v>
      </c>
    </row>
    <row r="22" spans="1:4">
      <c r="A22" s="4" t="s">
        <v>673</v>
      </c>
      <c r="B22" s="5" t="n">
        <v>5906720</v>
      </c>
    </row>
    <row r="23" spans="1:4">
      <c r="A23" s="4" t="s">
        <v>674</v>
      </c>
      <c r="B23" s="8" t="n">
        <v>53.62</v>
      </c>
    </row>
    <row r="24" spans="1:4">
      <c r="A24" s="4" t="s">
        <v>675</v>
      </c>
      <c r="B24" s="6" t="n">
        <v>563500000</v>
      </c>
    </row>
    <row r="25" spans="1:4">
      <c r="A25" s="4" t="s">
        <v>676</v>
      </c>
      <c r="B25" s="5" t="n">
        <v>550300000</v>
      </c>
    </row>
    <row r="26" spans="1:4">
      <c r="A26" s="4" t="s">
        <v>677</v>
      </c>
      <c r="B26" s="6" t="n">
        <v>495200000</v>
      </c>
    </row>
    <row r="27" spans="1:4">
      <c r="A27" s="4" t="s">
        <v>678</v>
      </c>
      <c r="B27" s="4" t="s">
        <v>679</v>
      </c>
    </row>
    <row r="28" spans="1:4">
      <c r="A28" s="4" t="s">
        <v>680</v>
      </c>
      <c r="B28" s="6" t="n">
        <v>65200000</v>
      </c>
    </row>
    <row r="29" spans="1:4">
      <c r="A29" s="4" t="s">
        <v>681</v>
      </c>
      <c r="B29" s="4" t="s">
        <v>682</v>
      </c>
    </row>
    <row r="30" spans="1:4">
      <c r="A30" s="4" t="s">
        <v>683</v>
      </c>
    </row>
    <row r="31" spans="1:4">
      <c r="A31" s="3" t="s">
        <v>662</v>
      </c>
    </row>
    <row r="32" spans="1:4">
      <c r="A32" s="4" t="s">
        <v>681</v>
      </c>
      <c r="B32" s="4" t="s">
        <v>684</v>
      </c>
    </row>
    <row r="33" spans="1:4">
      <c r="A33" s="4" t="s">
        <v>671</v>
      </c>
      <c r="B33" s="5" t="n">
        <v>201920</v>
      </c>
    </row>
    <row r="34" spans="1:4">
      <c r="A34" s="4" t="s">
        <v>685</v>
      </c>
      <c r="B34" s="8" t="n">
        <v>47.78</v>
      </c>
    </row>
    <row r="35" spans="1:4">
      <c r="A35" s="4" t="s">
        <v>686</v>
      </c>
      <c r="B35" s="5" t="n">
        <v>13685</v>
      </c>
    </row>
    <row r="36" spans="1:4">
      <c r="A36" s="4" t="s">
        <v>687</v>
      </c>
      <c r="B36" s="8" t="n">
        <v>68.81999999999999</v>
      </c>
    </row>
    <row r="37" spans="1:4">
      <c r="A37" s="4" t="s">
        <v>680</v>
      </c>
      <c r="B37" s="6" t="n">
        <v>4000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3"/>
  </cols>
  <sheetData>
    <row r="1" spans="1:3">
      <c r="A1" s="1" t="s">
        <v>688</v>
      </c>
      <c r="B1" s="2" t="s">
        <v>689</v>
      </c>
      <c r="C1" s="2" t="s">
        <v>2</v>
      </c>
    </row>
    <row r="2" spans="1:3">
      <c r="A2" s="3" t="s">
        <v>230</v>
      </c>
    </row>
    <row r="3" spans="1:3">
      <c r="A3" s="4" t="s">
        <v>690</v>
      </c>
      <c r="C3" s="6" t="n">
        <v>0</v>
      </c>
    </row>
    <row r="4" spans="1:3">
      <c r="A4" s="4" t="s">
        <v>691</v>
      </c>
      <c r="B4" s="6" t="n">
        <v>5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692</v>
      </c>
      <c r="B1" s="2" t="s">
        <v>1</v>
      </c>
    </row>
    <row r="2" spans="1:3">
      <c r="B2" s="2" t="s">
        <v>693</v>
      </c>
      <c r="C2" s="2" t="s">
        <v>694</v>
      </c>
    </row>
    <row r="3" spans="1:3">
      <c r="A3" s="3" t="s">
        <v>695</v>
      </c>
    </row>
    <row r="4" spans="1:3">
      <c r="A4" s="4" t="s">
        <v>696</v>
      </c>
      <c r="B4" s="5" t="n">
        <v>2</v>
      </c>
    </row>
    <row r="5" spans="1:3">
      <c r="A5" s="4" t="s">
        <v>697</v>
      </c>
      <c r="B5" s="5" t="n">
        <v>38</v>
      </c>
    </row>
    <row r="6" spans="1:3">
      <c r="A6" s="4" t="s">
        <v>698</v>
      </c>
      <c r="B6" s="5" t="n">
        <v>0</v>
      </c>
      <c r="C6" s="5" t="n">
        <v>0</v>
      </c>
    </row>
    <row r="7" spans="1:3">
      <c r="A7" s="4" t="s">
        <v>699</v>
      </c>
    </row>
    <row r="8" spans="1:3">
      <c r="A8" s="3" t="s">
        <v>695</v>
      </c>
    </row>
    <row r="9" spans="1:3">
      <c r="A9" s="4" t="s">
        <v>700</v>
      </c>
      <c r="B9" s="4" t="s">
        <v>576</v>
      </c>
      <c r="C9" s="4" t="s">
        <v>576</v>
      </c>
    </row>
    <row r="10" spans="1:3">
      <c r="A10" s="4" t="s">
        <v>701</v>
      </c>
    </row>
    <row r="11" spans="1:3">
      <c r="A11" s="3" t="s">
        <v>695</v>
      </c>
    </row>
    <row r="12" spans="1:3">
      <c r="A12" s="4" t="s">
        <v>702</v>
      </c>
      <c r="B12" s="5" t="n">
        <v>4</v>
      </c>
    </row>
    <row r="13" spans="1:3">
      <c r="A13" s="4" t="s">
        <v>697</v>
      </c>
      <c r="B13" s="5" t="n">
        <v>2</v>
      </c>
    </row>
    <row r="14" spans="1:3">
      <c r="A14" s="4" t="s">
        <v>703</v>
      </c>
    </row>
    <row r="15" spans="1:3">
      <c r="A15" s="3" t="s">
        <v>695</v>
      </c>
    </row>
    <row r="16" spans="1:3">
      <c r="A16" s="4" t="s">
        <v>702</v>
      </c>
      <c r="B16" s="5" t="n">
        <v>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04</v>
      </c>
      <c r="B1" s="2" t="s">
        <v>1</v>
      </c>
    </row>
    <row r="2" spans="1:3">
      <c r="B2" s="2" t="s">
        <v>2</v>
      </c>
      <c r="C2" s="2" t="s">
        <v>110</v>
      </c>
    </row>
    <row r="3" spans="1:3">
      <c r="A3" s="3" t="s">
        <v>695</v>
      </c>
    </row>
    <row r="4" spans="1:3">
      <c r="A4" s="4" t="s">
        <v>112</v>
      </c>
      <c r="B4" s="6" t="n">
        <v>482895</v>
      </c>
      <c r="C4" s="6" t="n">
        <v>598421</v>
      </c>
    </row>
    <row r="5" spans="1:3">
      <c r="A5" s="4" t="s">
        <v>114</v>
      </c>
      <c r="B5" s="5" t="n">
        <v>199654</v>
      </c>
      <c r="C5" s="5" t="n">
        <v>232814</v>
      </c>
    </row>
    <row r="6" spans="1:3">
      <c r="A6" s="4" t="s">
        <v>157</v>
      </c>
      <c r="B6" s="5" t="n">
        <v>24870</v>
      </c>
      <c r="C6" s="5" t="n">
        <v>27189</v>
      </c>
    </row>
    <row r="7" spans="1:3">
      <c r="A7" s="4" t="s">
        <v>361</v>
      </c>
    </row>
    <row r="8" spans="1:3">
      <c r="A8" s="3" t="s">
        <v>695</v>
      </c>
    </row>
    <row r="9" spans="1:3">
      <c r="A9" s="4" t="s">
        <v>112</v>
      </c>
      <c r="B9" s="5" t="n">
        <v>454957</v>
      </c>
      <c r="C9" s="5" t="n">
        <v>563706</v>
      </c>
    </row>
    <row r="10" spans="1:3">
      <c r="A10" s="4" t="s">
        <v>114</v>
      </c>
      <c r="B10" s="5" t="n">
        <v>187762</v>
      </c>
      <c r="C10" s="5" t="n">
        <v>217943</v>
      </c>
    </row>
    <row r="11" spans="1:3">
      <c r="A11" s="4" t="s">
        <v>157</v>
      </c>
      <c r="B11" s="5" t="n">
        <v>23717</v>
      </c>
      <c r="C11" s="5" t="n">
        <v>26004</v>
      </c>
    </row>
    <row r="12" spans="1:3">
      <c r="A12" s="4" t="s">
        <v>363</v>
      </c>
    </row>
    <row r="13" spans="1:3">
      <c r="A13" s="3" t="s">
        <v>695</v>
      </c>
    </row>
    <row r="14" spans="1:3">
      <c r="A14" s="4" t="s">
        <v>112</v>
      </c>
      <c r="B14" s="5" t="n">
        <v>27938</v>
      </c>
      <c r="C14" s="5" t="n">
        <v>34715</v>
      </c>
    </row>
    <row r="15" spans="1:3">
      <c r="A15" s="4" t="s">
        <v>114</v>
      </c>
      <c r="B15" s="5" t="n">
        <v>11892</v>
      </c>
      <c r="C15" s="5" t="n">
        <v>14871</v>
      </c>
    </row>
    <row r="16" spans="1:3">
      <c r="A16" s="4" t="s">
        <v>157</v>
      </c>
      <c r="B16" s="6" t="n">
        <v>1153</v>
      </c>
      <c r="C16" s="6" t="n">
        <v>11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705</v>
      </c>
      <c r="B1" s="2" t="s">
        <v>2</v>
      </c>
      <c r="C1" s="2" t="s">
        <v>57</v>
      </c>
    </row>
    <row r="2" spans="1:3">
      <c r="A2" s="3" t="s">
        <v>695</v>
      </c>
    </row>
    <row r="3" spans="1:3">
      <c r="A3" s="4" t="s">
        <v>66</v>
      </c>
      <c r="B3" s="6" t="n">
        <v>124290</v>
      </c>
      <c r="C3" s="6" t="n">
        <v>124367</v>
      </c>
    </row>
    <row r="4" spans="1:3">
      <c r="A4" s="4" t="s">
        <v>706</v>
      </c>
      <c r="B4" s="5" t="n">
        <v>65563</v>
      </c>
      <c r="C4" s="5" t="n">
        <v>86022</v>
      </c>
    </row>
    <row r="5" spans="1:3">
      <c r="A5" s="4" t="s">
        <v>70</v>
      </c>
      <c r="B5" s="5" t="n">
        <v>2429893</v>
      </c>
      <c r="C5" s="5" t="n">
        <v>2445694</v>
      </c>
    </row>
    <row r="6" spans="1:3">
      <c r="A6" s="4" t="s">
        <v>361</v>
      </c>
    </row>
    <row r="7" spans="1:3">
      <c r="A7" s="3" t="s">
        <v>695</v>
      </c>
    </row>
    <row r="8" spans="1:3">
      <c r="A8" s="4" t="s">
        <v>66</v>
      </c>
      <c r="B8" s="5" t="n">
        <v>124290</v>
      </c>
      <c r="C8" s="5" t="n">
        <v>124367</v>
      </c>
    </row>
    <row r="9" spans="1:3">
      <c r="A9" s="4" t="s">
        <v>706</v>
      </c>
      <c r="B9" s="5" t="n">
        <v>48563</v>
      </c>
      <c r="C9" s="5" t="n">
        <v>48563</v>
      </c>
    </row>
    <row r="10" spans="1:3">
      <c r="A10" s="4" t="s">
        <v>70</v>
      </c>
      <c r="B10" s="5" t="n">
        <v>2310111</v>
      </c>
      <c r="C10" s="5" t="n">
        <v>2301823</v>
      </c>
    </row>
    <row r="11" spans="1:3">
      <c r="A11" s="4" t="s">
        <v>363</v>
      </c>
    </row>
    <row r="12" spans="1:3">
      <c r="A12" s="3" t="s">
        <v>695</v>
      </c>
    </row>
    <row r="13" spans="1:3">
      <c r="A13" s="4" t="s">
        <v>706</v>
      </c>
      <c r="B13" s="5" t="n">
        <v>17000</v>
      </c>
      <c r="C13" s="5" t="n">
        <v>37459</v>
      </c>
    </row>
    <row r="14" spans="1:3">
      <c r="A14" s="4" t="s">
        <v>70</v>
      </c>
      <c r="B14" s="6" t="n">
        <v>119782</v>
      </c>
      <c r="C14" s="6" t="n">
        <v>14387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07</v>
      </c>
      <c r="B1" s="2" t="s">
        <v>1</v>
      </c>
      <c r="C1" s="2" t="s">
        <v>353</v>
      </c>
    </row>
    <row r="2" spans="1:4">
      <c r="B2" s="2" t="s">
        <v>2</v>
      </c>
      <c r="C2" s="2" t="s">
        <v>354</v>
      </c>
      <c r="D2" s="2" t="s">
        <v>355</v>
      </c>
    </row>
    <row r="3" spans="1:4">
      <c r="A3" s="3" t="s">
        <v>695</v>
      </c>
    </row>
    <row r="4" spans="1:4">
      <c r="A4" s="4" t="s">
        <v>708</v>
      </c>
      <c r="C4" s="6" t="n">
        <v>51100</v>
      </c>
    </row>
    <row r="5" spans="1:4">
      <c r="A5" s="4" t="s">
        <v>360</v>
      </c>
      <c r="B5" s="6" t="n">
        <v>35100</v>
      </c>
    </row>
    <row r="6" spans="1:4">
      <c r="A6" s="4" t="s">
        <v>363</v>
      </c>
    </row>
    <row r="7" spans="1:4">
      <c r="A7" s="3" t="s">
        <v>695</v>
      </c>
    </row>
    <row r="8" spans="1:4">
      <c r="A8" s="4" t="s">
        <v>708</v>
      </c>
      <c r="C8" s="5" t="n">
        <v>17400</v>
      </c>
      <c r="D8" s="6" t="n">
        <v>33700</v>
      </c>
    </row>
    <row r="9" spans="1:4">
      <c r="A9" s="4" t="s">
        <v>360</v>
      </c>
      <c r="B9" s="6" t="n">
        <v>20459</v>
      </c>
      <c r="C9" s="6" t="n">
        <v>146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09</v>
      </c>
      <c r="B1" s="2" t="s">
        <v>1</v>
      </c>
    </row>
    <row r="2" spans="1:3">
      <c r="B2" s="2" t="s">
        <v>2</v>
      </c>
      <c r="C2" s="2" t="s">
        <v>110</v>
      </c>
    </row>
    <row r="3" spans="1:3">
      <c r="A3" s="3" t="s">
        <v>695</v>
      </c>
    </row>
    <row r="4" spans="1:3">
      <c r="A4" s="4" t="s">
        <v>710</v>
      </c>
      <c r="B4" s="6" t="n">
        <v>35453</v>
      </c>
      <c r="C4" s="6" t="n">
        <v>68633</v>
      </c>
    </row>
    <row r="5" spans="1:3">
      <c r="A5" s="4" t="s">
        <v>711</v>
      </c>
      <c r="B5" s="5" t="n">
        <v>8471</v>
      </c>
      <c r="C5" s="5" t="n">
        <v>3476</v>
      </c>
    </row>
    <row r="6" spans="1:3">
      <c r="A6" s="4" t="s">
        <v>712</v>
      </c>
      <c r="B6" s="5" t="n">
        <v>-4143</v>
      </c>
    </row>
    <row r="7" spans="1:3">
      <c r="A7" s="4" t="s">
        <v>713</v>
      </c>
      <c r="C7" s="5" t="n">
        <v>1615</v>
      </c>
    </row>
    <row r="8" spans="1:3">
      <c r="A8" s="4" t="s">
        <v>118</v>
      </c>
      <c r="B8" s="5" t="n">
        <v>19629</v>
      </c>
      <c r="C8" s="5" t="n">
        <v>21118</v>
      </c>
    </row>
    <row r="9" spans="1:3">
      <c r="A9" s="4" t="s">
        <v>714</v>
      </c>
      <c r="B9" s="5" t="n">
        <v>20459</v>
      </c>
    </row>
    <row r="10" spans="1:3">
      <c r="A10" s="4" t="s">
        <v>122</v>
      </c>
      <c r="B10" s="5" t="n">
        <v>-4635</v>
      </c>
      <c r="C10" s="5" t="n">
        <v>47515</v>
      </c>
    </row>
    <row r="11" spans="1:3">
      <c r="A11" s="4" t="s">
        <v>715</v>
      </c>
    </row>
    <row r="12" spans="1:3">
      <c r="A12" s="3" t="s">
        <v>695</v>
      </c>
    </row>
    <row r="13" spans="1:3">
      <c r="A13" s="4" t="s">
        <v>710</v>
      </c>
      <c r="B13" s="5" t="n">
        <v>49517</v>
      </c>
      <c r="C13" s="5" t="n">
        <v>69400</v>
      </c>
    </row>
    <row r="14" spans="1:3">
      <c r="A14" s="4" t="s">
        <v>716</v>
      </c>
    </row>
    <row r="15" spans="1:3">
      <c r="A15" s="3" t="s">
        <v>695</v>
      </c>
    </row>
    <row r="16" spans="1:3">
      <c r="A16" s="4" t="s">
        <v>710</v>
      </c>
      <c r="B16" s="6" t="n">
        <v>-1450</v>
      </c>
      <c r="C16" s="6" t="n">
        <v>109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3"/>
  </cols>
  <sheetData>
    <row r="1" spans="1:3">
      <c r="A1" s="1" t="s">
        <v>717</v>
      </c>
      <c r="B1" s="2" t="s">
        <v>1</v>
      </c>
    </row>
    <row r="2" spans="1:3">
      <c r="B2" s="2" t="s">
        <v>2</v>
      </c>
      <c r="C2" s="2" t="s">
        <v>110</v>
      </c>
    </row>
    <row r="3" spans="1:3">
      <c r="A3" s="3" t="s">
        <v>695</v>
      </c>
    </row>
    <row r="4" spans="1:3">
      <c r="A4" s="4" t="s">
        <v>718</v>
      </c>
      <c r="B4" s="6" t="n">
        <v>482895</v>
      </c>
      <c r="C4" s="6" t="n">
        <v>598421</v>
      </c>
    </row>
    <row r="5" spans="1:3">
      <c r="A5" s="4" t="s">
        <v>719</v>
      </c>
    </row>
    <row r="6" spans="1:3">
      <c r="A6" s="3" t="s">
        <v>695</v>
      </c>
    </row>
    <row r="7" spans="1:3">
      <c r="A7" s="4" t="s">
        <v>718</v>
      </c>
      <c r="B7" s="5" t="n">
        <v>316779</v>
      </c>
      <c r="C7" s="5" t="n">
        <v>396698</v>
      </c>
    </row>
    <row r="8" spans="1:3">
      <c r="A8" s="4" t="s">
        <v>720</v>
      </c>
    </row>
    <row r="9" spans="1:3">
      <c r="A9" s="3" t="s">
        <v>695</v>
      </c>
    </row>
    <row r="10" spans="1:3">
      <c r="A10" s="4" t="s">
        <v>718</v>
      </c>
      <c r="B10" s="6" t="n">
        <v>166116</v>
      </c>
      <c r="C10" s="6" t="n">
        <v>2017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4</v>
      </c>
      <c r="B1" s="2" t="s">
        <v>1</v>
      </c>
    </row>
    <row r="2" spans="1:3">
      <c r="B2" s="2" t="s">
        <v>2</v>
      </c>
      <c r="C2" s="2" t="s">
        <v>110</v>
      </c>
    </row>
    <row r="3" spans="1:3">
      <c r="A3" s="3" t="s">
        <v>155</v>
      </c>
    </row>
    <row r="4" spans="1:3">
      <c r="A4" s="4" t="s">
        <v>124</v>
      </c>
      <c r="B4" s="6" t="n">
        <v>-3212</v>
      </c>
      <c r="C4" s="6" t="n">
        <v>35722</v>
      </c>
    </row>
    <row r="5" spans="1:3">
      <c r="A5" s="3" t="s">
        <v>156</v>
      </c>
    </row>
    <row r="6" spans="1:3">
      <c r="A6" s="4" t="s">
        <v>157</v>
      </c>
      <c r="B6" s="5" t="n">
        <v>24870</v>
      </c>
      <c r="C6" s="5" t="n">
        <v>27189</v>
      </c>
    </row>
    <row r="7" spans="1:3">
      <c r="A7" s="4" t="s">
        <v>158</v>
      </c>
      <c r="B7" s="5" t="n">
        <v>15907</v>
      </c>
      <c r="C7" s="5" t="n">
        <v>16279</v>
      </c>
    </row>
    <row r="8" spans="1:3">
      <c r="A8" s="4" t="s">
        <v>119</v>
      </c>
      <c r="B8" s="5" t="n">
        <v>20459</v>
      </c>
    </row>
    <row r="9" spans="1:3">
      <c r="A9" s="4" t="s">
        <v>159</v>
      </c>
      <c r="B9" s="5" t="n">
        <v>4783</v>
      </c>
    </row>
    <row r="10" spans="1:3">
      <c r="A10" s="4" t="s">
        <v>120</v>
      </c>
      <c r="B10" s="5" t="n">
        <v>20459</v>
      </c>
    </row>
    <row r="11" spans="1:3">
      <c r="A11" s="4" t="s">
        <v>160</v>
      </c>
      <c r="B11" s="5" t="n">
        <v>12916</v>
      </c>
      <c r="C11" s="5" t="n">
        <v>12377</v>
      </c>
    </row>
    <row r="12" spans="1:3">
      <c r="A12" s="4" t="s">
        <v>161</v>
      </c>
      <c r="B12" s="5" t="n">
        <v>5828</v>
      </c>
      <c r="C12" s="5" t="n">
        <v>5695</v>
      </c>
    </row>
    <row r="13" spans="1:3">
      <c r="A13" s="4" t="s">
        <v>162</v>
      </c>
      <c r="B13" s="5" t="n">
        <v>5781</v>
      </c>
      <c r="C13" s="5" t="n">
        <v>5514</v>
      </c>
    </row>
    <row r="14" spans="1:3">
      <c r="A14" s="4" t="s">
        <v>163</v>
      </c>
      <c r="C14" s="5" t="n">
        <v>-1786</v>
      </c>
    </row>
    <row r="15" spans="1:3">
      <c r="A15" s="4" t="s">
        <v>164</v>
      </c>
      <c r="B15" s="5" t="n">
        <v>1145</v>
      </c>
      <c r="C15" s="5" t="n">
        <v>1089</v>
      </c>
    </row>
    <row r="16" spans="1:3">
      <c r="A16" s="3" t="s">
        <v>165</v>
      </c>
    </row>
    <row r="17" spans="1:3">
      <c r="A17" s="4" t="s">
        <v>166</v>
      </c>
      <c r="B17" s="5" t="n">
        <v>1554</v>
      </c>
      <c r="C17" s="5" t="n">
        <v>-7218</v>
      </c>
    </row>
    <row r="18" spans="1:3">
      <c r="A18" s="4" t="s">
        <v>61</v>
      </c>
      <c r="B18" s="5" t="n">
        <v>-55837</v>
      </c>
      <c r="C18" s="5" t="n">
        <v>1653</v>
      </c>
    </row>
    <row r="19" spans="1:3">
      <c r="A19" s="4" t="s">
        <v>167</v>
      </c>
      <c r="B19" s="5" t="n">
        <v>-8324</v>
      </c>
      <c r="C19" s="5" t="n">
        <v>-17846</v>
      </c>
    </row>
    <row r="20" spans="1:3">
      <c r="A20" s="4" t="s">
        <v>168</v>
      </c>
      <c r="B20" s="5" t="n">
        <v>-7600</v>
      </c>
      <c r="C20" s="5" t="n">
        <v>-4542</v>
      </c>
    </row>
    <row r="21" spans="1:3">
      <c r="A21" s="4" t="s">
        <v>72</v>
      </c>
      <c r="B21" s="5" t="n">
        <v>-52989</v>
      </c>
      <c r="C21" s="5" t="n">
        <v>-38595</v>
      </c>
    </row>
    <row r="22" spans="1:3">
      <c r="A22" s="4" t="s">
        <v>73</v>
      </c>
      <c r="B22" s="5" t="n">
        <v>26679</v>
      </c>
      <c r="C22" s="5" t="n">
        <v>21641</v>
      </c>
    </row>
    <row r="23" spans="1:3">
      <c r="A23" s="4" t="s">
        <v>75</v>
      </c>
      <c r="B23" s="5" t="n">
        <v>4696</v>
      </c>
      <c r="C23" s="5" t="n">
        <v>15231</v>
      </c>
    </row>
    <row r="24" spans="1:3">
      <c r="A24" s="4" t="s">
        <v>169</v>
      </c>
      <c r="B24" s="5" t="n">
        <v>-7065</v>
      </c>
      <c r="C24" s="5" t="n">
        <v>-27131</v>
      </c>
    </row>
    <row r="25" spans="1:3">
      <c r="A25" s="4" t="s">
        <v>80</v>
      </c>
      <c r="B25" s="5" t="n">
        <v>-6459</v>
      </c>
      <c r="C25" s="5" t="n">
        <v>-6448</v>
      </c>
    </row>
    <row r="26" spans="1:3">
      <c r="A26" s="4" t="s">
        <v>170</v>
      </c>
      <c r="B26" s="5" t="n">
        <v>-16868</v>
      </c>
      <c r="C26" s="5" t="n">
        <v>38824</v>
      </c>
    </row>
    <row r="27" spans="1:3">
      <c r="A27" s="3" t="s">
        <v>171</v>
      </c>
    </row>
    <row r="28" spans="1:3">
      <c r="A28" s="4" t="s">
        <v>172</v>
      </c>
      <c r="B28" s="5" t="n">
        <v>-16632</v>
      </c>
      <c r="C28" s="5" t="n">
        <v>-7916</v>
      </c>
    </row>
    <row r="29" spans="1:3">
      <c r="A29" s="4" t="s">
        <v>173</v>
      </c>
      <c r="B29" s="5" t="n">
        <v>-16632</v>
      </c>
      <c r="C29" s="5" t="n">
        <v>-7916</v>
      </c>
    </row>
    <row r="30" spans="1:3">
      <c r="A30" s="3" t="s">
        <v>174</v>
      </c>
    </row>
    <row r="31" spans="1:3">
      <c r="A31" s="4" t="s">
        <v>175</v>
      </c>
      <c r="C31" s="5" t="n">
        <v>60000</v>
      </c>
    </row>
    <row r="32" spans="1:3">
      <c r="A32" s="4" t="s">
        <v>176</v>
      </c>
      <c r="B32" s="5" t="n">
        <v>-5166</v>
      </c>
      <c r="C32" s="5" t="n">
        <v>-983</v>
      </c>
    </row>
    <row r="33" spans="1:3">
      <c r="A33" s="4" t="s">
        <v>177</v>
      </c>
      <c r="C33" s="5" t="n">
        <v>-4499</v>
      </c>
    </row>
    <row r="34" spans="1:3">
      <c r="A34" s="4" t="s">
        <v>178</v>
      </c>
      <c r="B34" s="5" t="n">
        <v>-2068</v>
      </c>
      <c r="C34" s="5" t="n">
        <v>-2129</v>
      </c>
    </row>
    <row r="35" spans="1:3">
      <c r="A35" s="4" t="s">
        <v>179</v>
      </c>
      <c r="C35" s="5" t="n">
        <v>-250032</v>
      </c>
    </row>
    <row r="36" spans="1:3">
      <c r="A36" s="4" t="s">
        <v>180</v>
      </c>
      <c r="B36" s="5" t="n">
        <v>797</v>
      </c>
      <c r="C36" s="5" t="n">
        <v>1226</v>
      </c>
    </row>
    <row r="37" spans="1:3">
      <c r="A37" s="4" t="s">
        <v>181</v>
      </c>
      <c r="B37" s="5" t="n">
        <v>-381</v>
      </c>
      <c r="C37" s="5" t="n">
        <v>-250</v>
      </c>
    </row>
    <row r="38" spans="1:3">
      <c r="A38" s="4" t="s">
        <v>182</v>
      </c>
      <c r="B38" s="5" t="n">
        <v>3182</v>
      </c>
      <c r="C38" s="5" t="n">
        <v>65833</v>
      </c>
    </row>
    <row r="39" spans="1:3">
      <c r="A39" s="4" t="s">
        <v>183</v>
      </c>
      <c r="B39" s="5" t="n">
        <v>-132</v>
      </c>
      <c r="C39" s="5" t="n">
        <v>6</v>
      </c>
    </row>
    <row r="40" spans="1:3">
      <c r="A40" s="4" t="s">
        <v>184</v>
      </c>
      <c r="B40" s="5" t="n">
        <v>-30450</v>
      </c>
      <c r="C40" s="5" t="n">
        <v>96747</v>
      </c>
    </row>
    <row r="41" spans="1:3">
      <c r="A41" s="3" t="s">
        <v>185</v>
      </c>
    </row>
    <row r="42" spans="1:3">
      <c r="A42" s="4" t="s">
        <v>186</v>
      </c>
      <c r="B42" s="5" t="n">
        <v>47658</v>
      </c>
      <c r="C42" s="5" t="n">
        <v>5803</v>
      </c>
    </row>
    <row r="43" spans="1:3">
      <c r="A43" s="4" t="s">
        <v>187</v>
      </c>
      <c r="B43" s="5" t="n">
        <v>17208</v>
      </c>
      <c r="C43" s="5" t="n">
        <v>37550</v>
      </c>
    </row>
    <row r="44" spans="1:3">
      <c r="A44" s="4" t="s">
        <v>188</v>
      </c>
      <c r="C44" s="5" t="n">
        <v>65000</v>
      </c>
    </row>
    <row r="45" spans="1:3">
      <c r="A45" s="4" t="s">
        <v>189</v>
      </c>
      <c r="B45" s="5" t="n">
        <v>17208</v>
      </c>
      <c r="C45" s="5" t="n">
        <v>102550</v>
      </c>
    </row>
    <row r="46" spans="1:3">
      <c r="A46" s="3" t="s">
        <v>190</v>
      </c>
    </row>
    <row r="47" spans="1:3">
      <c r="A47" s="4" t="s">
        <v>191</v>
      </c>
      <c r="B47" s="5" t="n">
        <v>2935</v>
      </c>
      <c r="C47" s="5" t="n">
        <v>8529</v>
      </c>
    </row>
    <row r="48" spans="1:3">
      <c r="A48" s="4" t="s">
        <v>192</v>
      </c>
      <c r="B48" s="5" t="n">
        <v>23489</v>
      </c>
      <c r="C48" s="5" t="n">
        <v>19481</v>
      </c>
    </row>
    <row r="49" spans="1:3">
      <c r="A49" s="4" t="s">
        <v>193</v>
      </c>
      <c r="B49" s="5" t="n">
        <v>195</v>
      </c>
      <c r="C49" s="5" t="n">
        <v>2056</v>
      </c>
    </row>
    <row r="50" spans="1:3">
      <c r="A50" s="4" t="s">
        <v>194</v>
      </c>
      <c r="B50" s="5" t="n">
        <v>72</v>
      </c>
    </row>
    <row r="51" spans="1:3">
      <c r="A51" s="4" t="s">
        <v>77</v>
      </c>
    </row>
    <row r="52" spans="1:3">
      <c r="A52" s="3" t="s">
        <v>174</v>
      </c>
    </row>
    <row r="53" spans="1:3">
      <c r="A53" s="4" t="s">
        <v>195</v>
      </c>
      <c r="B53" s="5" t="n">
        <v>71100</v>
      </c>
      <c r="C53" s="5" t="n">
        <v>94000</v>
      </c>
    </row>
    <row r="54" spans="1:3">
      <c r="A54" s="4" t="s">
        <v>196</v>
      </c>
      <c r="B54" s="6" t="n">
        <v>-61100</v>
      </c>
      <c r="C54" s="5" t="n">
        <v>-151500</v>
      </c>
    </row>
    <row r="55" spans="1:3">
      <c r="A55" s="4" t="s">
        <v>197</v>
      </c>
    </row>
    <row r="56" spans="1:3">
      <c r="A56" s="3" t="s">
        <v>174</v>
      </c>
    </row>
    <row r="57" spans="1:3">
      <c r="A57" s="4" t="s">
        <v>195</v>
      </c>
      <c r="C57" s="6" t="n">
        <v>32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06:33:45Z</dcterms:created>
  <dcterms:modified xmlns:dcterms="http://purl.org/dc/terms/" xmlns:xsi="http://www.w3.org/2001/XMLSchema-instance" xsi:type="dcterms:W3CDTF">2020-06-05T06:33:45Z</dcterms:modified>
</cp:coreProperties>
</file>